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Loans Payable"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Share Issuances" sheetId="14" state="visible" r:id="rId14"/>
    <sheet xmlns:r="http://schemas.openxmlformats.org/officeDocument/2006/relationships" name="Commitments Contingencies" sheetId="15" state="visible" r:id="rId15"/>
    <sheet xmlns:r="http://schemas.openxmlformats.org/officeDocument/2006/relationships" name="Sales concentration" sheetId="16" state="visible" r:id="rId16"/>
    <sheet xmlns:r="http://schemas.openxmlformats.org/officeDocument/2006/relationships" name="Gain on Forgiveness of payabl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Loans Payable (Tables)" sheetId="21" state="visible" r:id="rId21"/>
    <sheet xmlns:r="http://schemas.openxmlformats.org/officeDocument/2006/relationships" name="Related Party Transactions (Tab" sheetId="22" state="visible" r:id="rId22"/>
    <sheet xmlns:r="http://schemas.openxmlformats.org/officeDocument/2006/relationships" name="CommitmentsContingencies (Table" sheetId="23" state="visible" r:id="rId23"/>
    <sheet xmlns:r="http://schemas.openxmlformats.org/officeDocument/2006/relationships" name="Nature of Operations and Cont_2" sheetId="24" state="visible" r:id="rId24"/>
    <sheet xmlns:r="http://schemas.openxmlformats.org/officeDocument/2006/relationships" name="Significant Accounting Polici_3" sheetId="25" state="visible" r:id="rId25"/>
    <sheet xmlns:r="http://schemas.openxmlformats.org/officeDocument/2006/relationships" name="Prepaid expenses (Details Narra" sheetId="26" state="visible" r:id="rId26"/>
    <sheet xmlns:r="http://schemas.openxmlformats.org/officeDocument/2006/relationships" name="Fixed Assets (Details)" sheetId="27" state="visible" r:id="rId27"/>
    <sheet xmlns:r="http://schemas.openxmlformats.org/officeDocument/2006/relationships" name="Fixed Assets (Details Narrative" sheetId="28" state="visible" r:id="rId28"/>
    <sheet xmlns:r="http://schemas.openxmlformats.org/officeDocument/2006/relationships" name="Loans Payable (Details)" sheetId="29" state="visible" r:id="rId29"/>
    <sheet xmlns:r="http://schemas.openxmlformats.org/officeDocument/2006/relationships" name="Loans Payable (Details Narrativ" sheetId="30" state="visible" r:id="rId30"/>
    <sheet xmlns:r="http://schemas.openxmlformats.org/officeDocument/2006/relationships" name="Convertible Note Payable (Detai"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lated Party Transactions (D_3" sheetId="34" state="visible" r:id="rId34"/>
    <sheet xmlns:r="http://schemas.openxmlformats.org/officeDocument/2006/relationships" name="Related Party Transactions (D_4" sheetId="35" state="visible" r:id="rId35"/>
    <sheet xmlns:r="http://schemas.openxmlformats.org/officeDocument/2006/relationships" name="Share Issuances (Details Narrat" sheetId="36" state="visible" r:id="rId36"/>
    <sheet xmlns:r="http://schemas.openxmlformats.org/officeDocument/2006/relationships" name="Commitments Contigencies (Detai" sheetId="37" state="visible" r:id="rId37"/>
    <sheet xmlns:r="http://schemas.openxmlformats.org/officeDocument/2006/relationships" name="Commitments Contigencies (Det_2" sheetId="38" state="visible" r:id="rId38"/>
    <sheet xmlns:r="http://schemas.openxmlformats.org/officeDocument/2006/relationships" name="Sales Concentration (Details Na" sheetId="39" state="visible" r:id="rId39"/>
    <sheet xmlns:r="http://schemas.openxmlformats.org/officeDocument/2006/relationships" name="Gain on Forgiveness of payable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Oct. 31, 2021</t>
        </is>
      </c>
      <c r="C2" s="2" t="inlineStr">
        <is>
          <t>Dec. 09, 2021</t>
        </is>
      </c>
    </row>
    <row r="3">
      <c r="A3" s="3" t="inlineStr">
        <is>
          <t>Cover [Abstract]</t>
        </is>
      </c>
    </row>
    <row r="4">
      <c r="A4" s="4" t="inlineStr">
        <is>
          <t>Entity Registrant Name</t>
        </is>
      </c>
      <c r="B4" s="4" t="inlineStr">
        <is>
          <t>GREEN HYGIENICS HOLDINGS INC.</t>
        </is>
      </c>
    </row>
    <row r="5">
      <c r="A5" s="4" t="inlineStr">
        <is>
          <t>Entity Central Index Key</t>
        </is>
      </c>
      <c r="B5" s="4" t="inlineStr">
        <is>
          <t>00014433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448213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338</t>
        </is>
      </c>
    </row>
    <row r="22">
      <c r="A22" s="4" t="inlineStr">
        <is>
          <t>Entity Incorporation State Country Code</t>
        </is>
      </c>
      <c r="B22" s="4" t="inlineStr">
        <is>
          <t>NV</t>
        </is>
      </c>
    </row>
    <row r="23">
      <c r="A23" s="4" t="inlineStr">
        <is>
          <t>Entity Tax Identification Number</t>
        </is>
      </c>
      <c r="B23" s="4" t="inlineStr">
        <is>
          <t>26-2801338</t>
        </is>
      </c>
    </row>
    <row r="24">
      <c r="A24" s="4" t="inlineStr">
        <is>
          <t>Entity Address Address Line 1</t>
        </is>
      </c>
      <c r="B24" s="4" t="inlineStr">
        <is>
          <t>13795 Blaisdell Place</t>
        </is>
      </c>
    </row>
    <row r="25">
      <c r="A25" s="4" t="inlineStr">
        <is>
          <t>Entity Address Address Line 2</t>
        </is>
      </c>
      <c r="B25" s="4" t="inlineStr">
        <is>
          <t>Suite 202</t>
        </is>
      </c>
    </row>
    <row r="26">
      <c r="A26" s="4" t="inlineStr">
        <is>
          <t>Entity Address City Or Town</t>
        </is>
      </c>
      <c r="B26" s="4" t="inlineStr">
        <is>
          <t>Poway</t>
        </is>
      </c>
    </row>
    <row r="27">
      <c r="A27" s="4" t="inlineStr">
        <is>
          <t>Entity Address State Or Province</t>
        </is>
      </c>
      <c r="B27" s="4" t="inlineStr">
        <is>
          <t>CA</t>
        </is>
      </c>
    </row>
    <row r="28">
      <c r="A28" s="4" t="inlineStr">
        <is>
          <t>Entity Address Postal Zip Code</t>
        </is>
      </c>
      <c r="B28" s="4" t="inlineStr">
        <is>
          <t>92064</t>
        </is>
      </c>
    </row>
    <row r="29">
      <c r="A29" s="4" t="inlineStr">
        <is>
          <t>City Area Code</t>
        </is>
      </c>
      <c r="B29" s="4" t="inlineStr">
        <is>
          <t>1-855</t>
        </is>
      </c>
    </row>
    <row r="30">
      <c r="A30" s="4" t="inlineStr">
        <is>
          <t>Local Phone Number</t>
        </is>
      </c>
      <c r="B30" s="4" t="inlineStr">
        <is>
          <t>802-02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3 Months Ended</t>
        </is>
      </c>
    </row>
    <row r="2">
      <c r="B2" s="2" t="inlineStr">
        <is>
          <t>Oct. 31, 2021</t>
        </is>
      </c>
    </row>
    <row r="3">
      <c r="A3" s="3" t="inlineStr">
        <is>
          <t>Fixed Assets</t>
        </is>
      </c>
    </row>
    <row r="4">
      <c r="A4" s="4" t="inlineStr">
        <is>
          <t>Note - 4 Fixed Assets</t>
        </is>
      </c>
      <c r="B4" s="4" t="inlineStr">
        <is>
          <t xml:space="preserve">4. Fixed Assets 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July 31, 2021 Additions Accumulated Depreciation Balance at October 31, 2021 Production equipment 5 years $ 854,899 $ 35,023 $ (53,848 ) $ 836,785 Furniture and office equipment 5 years 4,859 - (408 ) 4,451 Buildings and improvements 15 years 450,206 - (8,183 ) 442,023 Land 4,212,362 - - 4,212,362 $ 5,522,326 $ 35,023 $ (62,439 ) $ 5,494,912 Fixed asset costs are being depreciated using the straight-line method based on the useful life of the asset. Depreciation expenses was $62,439 and $30,177 for the three months ended Octo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3 Months Ended</t>
        </is>
      </c>
    </row>
    <row r="2">
      <c r="B2" s="2" t="inlineStr">
        <is>
          <t>Oct. 31, 2021</t>
        </is>
      </c>
    </row>
    <row r="3">
      <c r="A3" s="3" t="inlineStr">
        <is>
          <t>Loans Payable</t>
        </is>
      </c>
    </row>
    <row r="4">
      <c r="A4" s="4" t="inlineStr">
        <is>
          <t>Note - 5 Loans Payable</t>
        </is>
      </c>
      <c r="B4" s="4" t="inlineStr">
        <is>
          <t>5. Loans Payable The Company has the following notes payable outstanding as of October 31, 2021, and July 31, 2021: October 31, 2021 July 31, 2021 Secured Promissory Note payable, interest at 15%, matures August 15, 2024 $ 1,760,000 $ 1,760,000 Secured Promissory Note payable, interest at 6%, matures August 23, 2024 2,750,000 2,750,000 Promissory Note, interest at 5.66%, matures October 1, 2023 96,116 112,012 Paycheck Protection Program loan 444,850 444,850 Secured Promissory Note Payable, Interest at 15%, matures June 15, 2022, net of discount $4,119 2,664,629 2,660,186 Promissory Note, interest at 4.75%, matures March 2, 2022 406,137 406,137 Sub- total notes payable 8,121,732 8,133,185 Less long-term portion 4,559,694 7,235,776 Current portion of notes payable $ 3,562,038 $ 897,409 On August 15, 2019, the Company entered into a Secured Promissory Note with a face value of $1,760,000, with a non-related party. The note requires monthly payments of interest only at the rate of 15% per annum. The note is secured by a second charge on the Deed of Trust on real property commonly known as Round Potrero Road, Potrero, California. The maturity date of the debt is August 15, 2024. On August 23, 2019, the Company entered into a Secured Promissory Note with a face value of $2,750,000, with a non-related party. The note requires monthly payments of interest only at the rate of 6% per annum. The note is secured by a Deed of Trust on real property commonly known as Round Potrero Road, Potrero, California. The maturity date of the debt is August 23, 2024. On September 12, 2019, the Company entered into a Promissory Note with a face value of $183,031 with a non-related party for the purchase of equipment. The note requires monthly payments of $4,290 including interest at the rate of 5.66% per annum for a period of 48 months commencing November 1, 2019. The loan is secured by a collateral charge on production equipment. Of the amount owed, $46,422 is included in current liabilities and $65,591 is included in long-term liabilities on the consolidated balance sheet presented herein. On April 30, 2020 the Company received loan proceeds in the amount of $444,850 under the Paycheck Protection Program (“PPP”). 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believes it has used the proceeds for purposes consistent with the PPP, however, we cannot assure you that the Company will be eligible for forgiveness of the loan, in whole or in part. On December 15, 2020, the Company entered into a Secured Promissory Note with a face value of $2,668,748, with the same lender of the August 23, 2019, Secured Promissory Note. The principal balance of the note included an initial debt discount of $25,688, that will be amortized to interest expense over the term of the note. For the three months ended October 31, 2021, the Company recorded $100,078 of interest expense. As of October 31, 2021, there remains $4,119 of unamortized debt discount. The note requires monthly payments of interest only at the rate of 15% per annum. The note is secured by a third Deed of Trust on real property commonly known as Round Potrero Road, Potrero, California. The maturity date of the debt is June 15, 2022. A portion of the face value of this note was used to repay $1,140,000 of related party amounts due (see Note 7). On March 2, 2021, the Company entered into a Promissory Note with a face value of $406,137 related to the Asset Purchase Agreement with Primordia. The note carries an interest rate of 4.75% per annum and matures with a balloon a payment of principal and all accrued and unpaid interest on March 2, 2022. As of October 31, 2021, interest expense was $4,8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3 Months Ended</t>
        </is>
      </c>
    </row>
    <row r="2">
      <c r="B2" s="2" t="inlineStr">
        <is>
          <t>Oct. 31, 2021</t>
        </is>
      </c>
    </row>
    <row r="3">
      <c r="A3" s="3" t="inlineStr">
        <is>
          <t>Convertible Note Payable</t>
        </is>
      </c>
    </row>
    <row r="4">
      <c r="A4" s="4" t="inlineStr">
        <is>
          <t>Note - 6 Convertible Note Payable</t>
        </is>
      </c>
      <c r="B4" s="4" t="inlineStr">
        <is>
          <t>6. Convertible Note Payable On December 19, 2019, the Company entered into an securities purchase agreement, which was amended on January 8, 2020 (collectively, the “SPA”) with Triton Funds, LP, an accredited investor (“Triton”), pursuant to which the Company issued and sold to Triton (i) a discounted convertible promissory note (the “Note”) in the aggregate principal amount of up to $750,000, due June 30, 2020, bearing interest at a rate of ten percent (10%) per annum and convertible into shares of the Company’s common stock at a conversion price of $2.50 per share and (ii) a common stock purchase warrant (the “Warrant”), exercisable for two (2) years, to purchase up to 250,000 shares of the Company’s common stock at an exercise price of $3.00 per share, subject to adjustment, for an aggregate purchase price of $600,000. If not exercised, the Warrant will expire at 5:00 pm EST on December 31, 2021.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On December 31, 2019, Triton paid an initial purchase price of $100,000 at the initial closing. The Company received net proceeds of $85,000 after paying fees of $15,000. On February 20, 2020, Triton paid the purchase price balance of $500,000. The original issue discount on the Note is a total of $150,000. On March 31, 2020, the Company and Triton entered into a Modification Agreement, pursuant to which (i) the Company paid $250,000 of the principal amount of the Note, bringing the principal balance of the Note on that date to $500,000, (ii) the maturity date of the Note was extended to August 20, 2020, (iii) the conversion price of the Note was established as 75% of the lowest trading price of our common stock during the 30 trading days prior to conversion, and (iv) the minimum volume weighted price requirement of the Note was deleted. On August 19, 2020, the Company paid the remaining principal and accrued and unpaid interest in the aggregate of $200,000 and as of that date the note balance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t>
        </is>
      </c>
    </row>
    <row r="4">
      <c r="A4" s="4" t="inlineStr">
        <is>
          <t>Note - 7 Related Party Transactions</t>
        </is>
      </c>
      <c r="B4" s="4" t="inlineStr">
        <is>
          <t>7. Related Party Transactions Controlling Shareholder As of October 31, 2021, Alita Capital, Inc., together with its affiliates (collectively, “Alita”), is the controlling shareholder of the Company’s common stock, as Alita owns approximately 50% of our issued and outstanding common stock, Accordingly, Alita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Alita is controlled by Mr. Ron Loudoun, the Company’s Chief Executive Officer. Alita is subject to certain restrictions under federal securities laws on sales of its shares as an affiliate. Should Alita sell or otherwise dispose of all or a portion of its position in the Company, a change in ownership and control of the Company could occur. A change in ownership, as defined by Internal Revenue Code Section 382, could reduce the availability of the Company’s net operating losses (“NOLs”) for federal and state income tax purposes. Furthermore, a change of control could trigger the change of control provisions in a number of our material agreements. During the three months ended October 31, 2021, Alita made advances to the Company (including direct payments to vendors) and received reimbursements from the Company as follows: Balance July 31, 2021 $ 3,128,462 Advances 423,171 Reimbursements (77,913 ) Balance October 31, 2021 $ 3,473,720 The above balances as of October 31, 2021, and July 31, 2021, are presented in due to related parties on the condensed consolidated balance sheets presented herein. Imputed interest of $80,275 and $76,778 for the three months ended October 31, 2021, and 2020, respectively, has been recorded for the above related party debts with the offset to additional paid in capital. Management Fees and accounts payable – related parties For the three months ended October 31, 2021, and 2020, the Company recorded expenses to its officers and former officers in the following amounts: Three months ended October 31, 2021 Three months ended October 31, 2020 CEO, parent $ 90,000 $ 22,500 Chief Technology Officer 7,500 7,500 Chief Financial Officer 22,500 Chief Project Manager 22,500 Chief Communications Manager 15,097 Chief Operating Officer 22,500 22,500 $ 180,097 $ 52,500 For the three months ended October 31, 2021, the activity for expenses recognized expenses and payments to officers and former officers as follows: Balance at July 31, 2021 Additions Payments Balance at October 31, 2021 CEO, parent $ 180,000 $ 90,000 $ - $ 270,000 Chief Technology Officer (7,500 ) 7,500 5,000 (5,000 ) Chief Operating Officer 113,679 22,500 28,500 107,679 Chief Financial Officer - 22,500 4,250 18,250 Chief Project Manager 40,468 22,500 7,500 55,468 Chief Communications Officer - 15,097 10,000 5,097 Former CEO, subsidiary 67,500 - - 67,500 Former President, subsidiary 67,500 - - 67,500 Former Chief Agricultural Officer, subsidiary 27,144 - - 27,144 Former Director 35,000 - - 35,000 $ 523,791 $ 180,097 $ 55,250 $ 648,638 All of the above amounts are non-interest bearing, unsecured and due on demand, and are presented in accounts payable related parties on the condensed consolidated balance sheets presented herein. Other On September 21, 2020, the Company issued 50,000 shares of common stock in the aggregate to two relatives of our Chief Project Manager (the “CPM”) in exchange for production equipment, pursuant to a Stock Purchase Agreement dated September 3, 2020, with an effective date of January 31, 2020. The shares were valued at $51,500 based on OTC’s closing trade price on the date of the agreement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Issuances</t>
        </is>
      </c>
      <c r="B1" s="2" t="inlineStr">
        <is>
          <t>3 Months Ended</t>
        </is>
      </c>
    </row>
    <row r="2">
      <c r="B2" s="2" t="inlineStr">
        <is>
          <t>Oct. 31, 2021</t>
        </is>
      </c>
    </row>
    <row r="3">
      <c r="A3" s="3" t="inlineStr">
        <is>
          <t>Share Issuances</t>
        </is>
      </c>
    </row>
    <row r="4">
      <c r="A4" s="4" t="inlineStr">
        <is>
          <t>Note - 8 Share Issuances</t>
        </is>
      </c>
      <c r="B4" s="4" t="inlineStr">
        <is>
          <t>8. Share Issuances On September 2, 2020, the Company issued 500,000 common shares to SRAX, Inc. (“SRAX”), in exchange for the right to use the SRAX Sequire platform, pursuant to a Platform Account Contract dated August 4, 2020. The shares were valued at $355,550 based on OTC’s closing trade price on the date of the agreement. On September 13, 2020, and concurrently with the execution of the Financing Agreement, the Company issued to GHS Investments, LLC, 150,857 restricted shares of its Common stock (the “Commitment Shares”) to offset transaction costs (see Note 9 (o)). The shares were valued at $155,383 based on OTC’s closing trade price on the date of the agreement and were recorded as a prepaid expense on the condensed consolidated balance sheets presented herein. The expense will be recognized upon the Company selling shares of common stock to GHS under the equity line (see Note 9 (o)). On September 21, 2020, the Company issued 250,000 shares of common stock to the CEO of the Company in exchange for consulting services, pursuant to his agreement dated August 1, 2019 (see Note 9 (b)). The shares were valued at $370,000 based on OTC’s closing trade price on the date of the agreement. On September 21, 2020, the Company issued 100,000 shares of common stock to the Company’s CPM in exchange for consulting services, pursuant to his consulting agreement dated August 1, 2019 (see Note 9 (c)). The shares were valued at $148,000 based on OTC’s closing trade price on the date of the agreement. On September 21, 2020, the Company issued 50,000 shares of common stock in the aggregate to two relatives of our CPM in exchange for production equipment, pursuant to a Stock Purchase Agreement dated September 3, 2020, with an effective date of January 31, 2020. The shares were valued at $51,500 based on OTC’s closing trade price on the date of the agreement. On September 21, 2020, the Company issued 100,000 shares of common stock to the Chief Science Officer of the Company pursuant to his employment agreement dated August 1, 2020 (see Note 9 (l)). The shares were valued at $87,250 based on OTC’s closing trade price on the date of the agreement. On September 21, 2020, the Company issued 25,000 common shares to the Assistant Agricultural Operations Manager of the Company in exchange for consulting services, pursuant to her consulting agreement dated August 1, 2019 (see Note 9 (e)). The shares were valued at $37,000 based on OTC’s closing trade price on the date of the agreement. On September 21, 2020, the Company issued 200,000 shares of common stock pursuant to a consulting agreement dated July 1, 2020. The value of the shares of $92,000 was recorded against stock payable. On September 21, 2020 and under the terms of the Placement Agreement dated September 18, 2020, with Boustead Securities LLC (“BSL”), the Company issued to BSL an advisory fee of two hundred fifty thousand (250,000) shares of common stock (see Note 9 (p)). The shares were valued at $187,500 based on OTC’s closing trade price on the date of the agreement. On September 21, 2020, the Company issued 50,000 shares to the Company’s CFO, pursuant to his consulting agreement dated February 13, 2020 (see Note 9 (i)). The shares were valued at $60,750 based on OTC’s closing trade price on the date of the agreement. On September 21, 2020, the Company issued 50,000 shares of common stock to a consultant for advice on real estate acquisitions, pursuant to his consulting agreement (see Note 9 (n)). The shares were valued at $58,500 based on OTC’s closing trade price on the date of the agreement. On September 21, 2020, the Company issued 125,000 shares of common stock to a consultant for advisory services to the Board of Directors of the Company, pursuant to his consulting agreement (see Note 9 (j)). The shares were valued at $113,750 based on OTC’s closing trade price on the date of the agreement. On September 21, 2020, the Company issued 125,000 shares of common stock to a consultant for advisory services to the Board of Directors of the Company, pursuant to his consulting agreement (see Note 9 (k)). The shares were valued at $113,750 based on OTC’s closing trade price on the date of the agreement. On September 21, 2020, the Company issued 100,000 shares of common stock to a consultant for services, pursuant to his agreement dated February 1, 2020 (see Note 9 (h)). The shares were valued at $187,000 based on OTC’s closing trade price on the date of the agreement. On September 21, 2020, the Company issued 125,000 shares of common stock to a shareholder for advisory services to the Company, pursuant to his consulting agreement August 1, 2019 (see Note 9 (d)). The shares were valued at $185,000 based on OTC’s closing trade price on the date of the agreement. On September 29, 2020, the Company issued 140,000 shares of common stock to a non-related third party for the purchase of farm vehicles, pursuant to a Stock Purchase Agreement dated July 27, 2020, and effective June 1, 2020. The shares were valued at $137,200 based on OTC’s closing trade price on the effective date of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Contingencies</t>
        </is>
      </c>
      <c r="B1" s="2" t="inlineStr">
        <is>
          <t>3 Months Ended</t>
        </is>
      </c>
    </row>
    <row r="2">
      <c r="B2" s="2" t="inlineStr">
        <is>
          <t>Oct. 31, 2021</t>
        </is>
      </c>
    </row>
    <row r="3">
      <c r="A3" s="3" t="inlineStr">
        <is>
          <t>Commitments Contingencies</t>
        </is>
      </c>
    </row>
    <row r="4">
      <c r="A4" s="4" t="inlineStr">
        <is>
          <t>Note - 9 Commitments/Contingencies</t>
        </is>
      </c>
      <c r="B4" s="4" t="inlineStr">
        <is>
          <t>9. Commitments/Contingencies As of October 31, 2021, the Company has 375,000,000 shares of $0.001 par value common stock authorized and there are 44,482,138 shares of common stock issued and outstanding. As of the period ended October 31, 2021, the Company issued the following shares: On September 2, 2020, the Company issued 500,000 common shares to SRAX, Inc. (“SRAX”), in exchange for the right to use the SRAX Sequire platform, pursuant to a Platform Account Contract dated August 4, 2020. The shares were valued at $355,550 based on OTC’s closing trade price on the date of the agreement. The term of the contract was for one year, and accordingly, the Company has included the $355,550 in stock-based compensation expense. On September 13, 2020, and concurrently with the execution of the Financing Agreement, the Company issued to GHS Investments, LLC, 150,857 restricted shares of its Common stock (the “Commitment Shares”) to offset transaction costs. The shares were valued at $155,383 based on OTC’s closing trade price on the date of the agreement and were initially recorded as a prepaid expense. As a result of the Company not selling any shares to GHS, and may not occur in the future, the Company recognized $155,383 as stock-based compensation expense. On September 21, 2020, the Company issued 250,000 shares of common stock to the CEO of the Company in exchange for consulting services, pursuant to his agreement dated August 1, 2019. The shares were valued at $370,000 based on OTC’s closing trade price on the date of the agreement. On September 21, 2020, the Company issued 100,000 shares of common stock to the Company’s CPM in exchange for consulting services, pursuant to his consulting agreement dated August 1, 2019 (see Note 9 (c)). The shares were valued at $148,000 based on OTC’s closing trade price on the date of the agreement. On September 21, 2020, the Company issued 100,000 shares of common stock to the Chief Science Officer of the Company pursuant to his employment agreement dated August 1, 2020. The shares were valued at $87,250 based on OTC’s closing trade price on the date of the agreement. On September 21, 2020, the Company issued 25,000 common shares to the Assistant Agricultural Operations Manager of the Company in exchange for consulting services, pursuant to her consulting agreement dated August 1, 2019. The shares were valued at $37,000 based on OTC’s closing trade price on the date of the agreement. On September 21, 2020, the Company issued 200,000 shares of common stock pursuant to a consulting agreement dated July 1, 2020. The value of the shares of $92,000 was recorded against stock payable. On September 21, 2020 and under the terms of the Placement Agreement dated September 18, 2020, with Boustead Securities LLC (“BSL”), the Company issued to BSL an advisory fee of two hundred fifty thousand (250,000) shares of common stock. The shares were valued at $187,500 based on OTC’s closing trade price on the date of the agreement. On September 21, 2020, the Company issued 50,000 shares to the Company’s CFO, pursuant to his consulting agreement dated February 13, 2020. The shares were valued at $60,750 based on OTC’s closing trade price on the date of the agreement. On September 21, 2020, the Company issued 50,000 shares of common stock to a consultant for advice on real estate acquisitions, pursuant to his consulting agreement. The shares were valued at $58,500 based on OTC’s closing trade price on the date of the agreement. On September 21, 2020, the Company issued 125,000 shares of common stock to a consultant for advisory services to the Board of Directors of the Company, pursuant to his consulting agreement. The shares were valued at $113,750 based on OTC’s closing trade price on the date of the agreement. On September 21, 2020, the Company issued 125,000 shares of common stock to a consultant for advisory services to the Board of Directors of the Company, pursuant to his consulting agreement. The shares were valued at $113,750 based on OTC’s closing trade price on the date of the agreement. On September 21, 2020, the Company issued 100,000 shares of common stock to a consultant for services, pursuant to his agreement dated February 1, 2020. The shares were valued at $187,000 based on OTC’s closing trade price on the date of the agreement. On September 21, 2020, the Company issued 125,000 shares of common stock to a shareholder for advisory services to the Company, pursuant to his consulting agreement August 1, 2019. The shares were valued at $185,000 based on OTC’s closing trade price on the date of the agreement. On September 21, 2020, the Company issued 50,000 shares of common stock in the aggregate to two relatives of our CPM in exchange for production equipment, pursuant to a Stock Purchase Agreement dated September 3, 2020, with an effective date of January 31, 2020. The shares were valued at $51,500 based on OTC’s closing trade price on the date of the agreement. On September 29, 2020, the Company issued 140,000 shares of common stock to a non-related third party for the purchase of farm vehicles, pursuant to a Stock Purchase Agreement dated July 27, 2020, and effective June 1, 2020. The shares were valued at $137,200 based on OTC’s closing trade price on the effective date of the agreement. On November 15, 2020, the Company issued 100,000 shares of restricted common stock to a consultant, pursuant to a consulting agreement dated November 15, 2019, for services performed as COO of the Company. The shares were valued at $200,000 based on OTC’s closing trade price on the effective date of the agreement. On November 15,2020, the Company issued 125,000 shares of restricted common stock to a consultant, pursuant to a consulting agreement dated August 18, 2020. The shares were valued at $75,000 based on OTC’s closing trade price on the issuance date, pursuant to the agreement. On December 1, 2020, the Company issued 50,000 shares of restricted common stock to a consultant, pursuant to a consulting agreement dated December 1, 2020, for services performed as Corporate Communications Officer of the Company. The shares were valued at $34,000 based on OTC’s closing trade price on the effective date of the agreement. On January 15, 2021, the Company issued 100,000 shares of restricted common stock to a consultant, pursuant to a consulting agreement dated January 15, 2021, for services performed. The shares were valued at $75,000 based on OTC’s closing trade price on the effective date of the agreement. On February 17, 2021, the Company issued 125,000 shares of restricted common stock to a consultant, pursuant to a consultant agreement dated February 1, 2021, for services performed. The shares were valued at $113,750 based on OTC’s closing trade price on the effective date of the agreement. On February 17, 2021, the Company issued 200,000 shares of restricted common stock to a consultant, pursuant to a consultant agreement dated August 1, 2019, for services performed. The shares were valued at $296,000 based on OTC’s closing trade price on the effective date of the agreement. On March 10, 2021, the Company recorded the issuance in the aggregate of 200,000 shares of restricted common stock to two consultants, pursuant to a consultant agreement dated March 10, 2021, for services performed. The shares were valued at $206,000 based on OTC’s closing trade price on the effective date of the agreement. On March 11, 2021, the Company recorded the issuance in the aggregate of 60,000 shares of restricted common stock pursuant to an Asset Purchase Agreement between the Company and Castillo for the purchase of certain assets. The shares were valued at $69,600 based on OTC’s closing trade price on the effective date of the agreement and the Company recorded inventory of $69,400. On March 15, 2021, the Company recorded the issuance of 260,000 shares of restricted common stock pursuant to a consultant agreement dated March 15, 2021, for services performed. The shares were valued at $338,000 based on OTC’s closing trade price on the effective date of the agreement. On June 8, 2021, the Company issued 75,000 shares of restricted common stock pursuant to a consulting agreement dated May 1, 2021, for services. The shares were valued at $97,500 based on OTC’s closing trade price on the date of the agreement. On June 8, 2021, the Company issued 125,000 shares of common stock to the CEO of the Company in exchange for consulting services, pursuant to his agreement dated August 1, 2019. The shares were valued at $185,000 based on OTC’s closing trade price on the date of the agreement. On June 8, 2021, the Company issued 100,000 shares of restricted common stock to a consultant, pursuant to a consulting agreement dated November 15, 2019, for services performed as COO of the Company. The shares were valued at $200,000 based on OTC’s closing trade price on the effective date of the agreement. On June 8, 2021, the Company issued 100,000 shares of common stock to the Chief Science Officer of the Company pursuant to his employment agreement dated August 1, 2020. The shares were valued at $87,250 based on OTC’s closing trade price on the date of the agreement. On June 8, 2021, the Company issued 50,000 shares of common stock to a non-related party consultant in exchange for consulting services pursuant to a February 1, 2021 agreement. The shares were valued at $44,500 based on OTC’s closing trade price on the date of the agreement. On June 8, 2021, the Company issued 12,500 shares of common stock to a non-related party consultant in exchange for consulting services pursuant to a March 1, 2021 agreement. The shares were valued at $15,125 based on OTC’s closing trade price on the date of the agreement. On June 8, 2021, the Company issued 100,000 shares of common stock to a non-related party consultant in exchange for consulting services pursuant to a March 15, 2021 agreement. The shares were valued at $130,000 based on OTC’s closing trade price on the date of the agreement. On June 8, 2021, the Company issued 100,000 shares of common stock to a non-related party consultant in exchange for consulting services pursuant to a March 15, 2021 agreement. The shares were valued at $130,000 based on OTC’s closing trade price on the date of the agreement. On June 8, 2021, the Company issued 100,000 shares of common stock to a non-related party consultant in exchange for consulting services pursuant to a March 15, 2021 agreement. The shares were valued at $130,000 based on OTC’s closing trade price on the date of the agreement. On June 8, 2021, the Company issued 50,000 shares of common stock to a non-related party consultant in exchange for consulting services pursuant to a March 15, 2021 agreement. The shares were valued at $65,000 based on OTC’s closing trade price on the date of the agreement. On June 8, 2021, the Company issued 25,000 shares of common stock to a non-related party consultant in exchange for consulting services pursuant to a March 15, 2021 agreement. The shares were valued at $32,500 based on OTC’s closing trade price on the date of the agreement. On June 8, 2021, the Company issued 100,000 shares of restricted common stock to a consultant, pursuant to a consulting agreement dated November 15, 2019, for services performed as COO of the Company. The shares were valued at $200,000 based on OTC’s closing trade price on the effective date of the agreement. On June 8, 2021, the Company issued 50,000 shares of restricted common stock to a consultant, pursuant to a consulting agreement dated December 1, 2020, for services performed as Corporate Communications Officer of the Company. The shares were valued at $34,000 based on OTC’s closing trade price on the effective date of the agreement. Common Stock to be issued On November 15, 2019, the Company agreed to issue 100,000 common shares to a former Independent Director of the Company, William Creekmur, in exchange for consulting services. The shares were valued based on OTC’s closing trade price on the date of the agreement. The Company issued 50,000 of the shares on April 20, 2020. The remaining 50,000 shares valued at $100,000 have not been issued and are included in Stock payable as of October 31, 2021, and 2020. During the year ended July 31, 2021, the Company sold 356,000 shares of common stock at $2.00 per share for proceeds of $712,000. The shares were not issued as of July 31, 2021 and $712,000 is included in Stock payable as of July 31, 2021 and were issued by October 31, 2021. The Company also issued warrants to purchase 356,000 shares of common stock at an exercise price of $3.00 per share, with an expiration date on the second anniversary of the date of issuance. Warrants In July 2021, in conjunction with sale of common stock to be issued, the Company issued warrants (the “Warrants”) to purchase 356,000 shares of common stock. The Warrants have an exercise price of $3,00 per share and an expiration date on the second- year anniversary of their issuance. A summary of the Company’s warrant activity and related information for the eyer ended July 31, 2021 is as follows: Number of Warrants Weighted average exercise price Outstanding beginning of year - $ - Granted 356,000 $ 3.00 Outstanding and exercisable, end of year 356,000 $ 3.00 The Company is in negotiations with the IRS regarding its payroll taxes as of October 31, 2021. The amount that is reported in the financial statements is the outstanding amount owed to the IRS but the company feels that there is an error in the calculation and may be able to reduce that amount. There is currently no other pending or threatened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concentration</t>
        </is>
      </c>
      <c r="B1" s="2" t="inlineStr">
        <is>
          <t>3 Months Ended</t>
        </is>
      </c>
    </row>
    <row r="2">
      <c r="B2" s="2" t="inlineStr">
        <is>
          <t>Oct. 31, 2021</t>
        </is>
      </c>
    </row>
    <row r="3">
      <c r="A3" s="3" t="inlineStr">
        <is>
          <t>Sales concentration</t>
        </is>
      </c>
    </row>
    <row r="4">
      <c r="A4" s="4" t="inlineStr">
        <is>
          <t>Note - 10 Sales concentration</t>
        </is>
      </c>
      <c r="B4" s="4" t="inlineStr">
        <is>
          <t>10. Sales concentration For the three months ended October 31, 2021 and 2020, respectively, 100% of our revenue of $4,500 and $40,954 is from the land use rental income from SDGE (see Note 2). SDGE, for the most part, vacated the property in Octo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Forgiveness of payable</t>
        </is>
      </c>
      <c r="B1" s="2" t="inlineStr">
        <is>
          <t>3 Months Ended</t>
        </is>
      </c>
    </row>
    <row r="2">
      <c r="B2" s="2" t="inlineStr">
        <is>
          <t>Oct. 31, 2021</t>
        </is>
      </c>
    </row>
    <row r="3">
      <c r="A3" s="3" t="inlineStr">
        <is>
          <t>Gain on Forgiveness of payable</t>
        </is>
      </c>
    </row>
    <row r="4">
      <c r="A4" s="4" t="inlineStr">
        <is>
          <t>Note - 11 Gain on Forgiveness of payable</t>
        </is>
      </c>
      <c r="B4" s="4" t="inlineStr">
        <is>
          <t>11. Gain on Forgiveness of payable For the three months ended October 31,2021, the company recognized a gain of $180,000 related to a forgiveness of payables from a company that was contracted to perform consulting services related to the accounting and preparation of the company’s quarterly financials. The company received written from the consultant notifying the company of the forgive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Oct. 31, 2021</t>
        </is>
      </c>
    </row>
    <row r="3">
      <c r="A3" s="3" t="inlineStr">
        <is>
          <t>Gain on Forgiveness of payable</t>
        </is>
      </c>
    </row>
    <row r="4">
      <c r="A4" s="4" t="inlineStr">
        <is>
          <t>Note - 12 Subsequent Events</t>
        </is>
      </c>
      <c r="B4" s="4" t="inlineStr">
        <is>
          <t>12. Subsequent Events The company had no significant subsequent events as of the fil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Oct. 31, 2021</t>
        </is>
      </c>
    </row>
    <row r="3">
      <c r="A3" s="3" t="inlineStr">
        <is>
          <t>Significant Accounting Policies</t>
        </is>
      </c>
    </row>
    <row r="4">
      <c r="A4" s="4" t="inlineStr">
        <is>
          <t>Basis of Presentation</t>
        </is>
      </c>
      <c r="B4" s="4" t="inlineStr">
        <is>
          <t>These financial statements and related notes are presented in accordance with accounting principles generally accepted in the United States and are expressed in U.S. dollars. Certain amounts from the July 31, 2021 annual report have been reclassified to conform to the presentation used in the current period.</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The Company considers all highly liquid instruments with maturity of three months or less at the time of issuance and trust funds to be cash equivalents.</t>
        </is>
      </c>
    </row>
    <row r="8">
      <c r="A8" s="4" t="inlineStr">
        <is>
          <t>Inventory</t>
        </is>
      </c>
      <c r="B8" s="4" t="inlineStr">
        <is>
          <t>Inventory is carried at the lower of cost or net realizable value, with the cost being determined on a first-in, first-out (FIFO) basis. The Company periodically reviews physical inventory and will record a reserve for excess and/or obsolete inventory if necessary. During the three months end October 31, 2021, the company harvested approximately 30,000 and 40,000 pounds of flower and a great deal more of seconds and biomass. During the three months ended October 31, 2021, the Company recognized inventory costs of $175,956 includes raw materials, labor, overhead and other.</t>
        </is>
      </c>
    </row>
    <row r="9">
      <c r="A9" s="4" t="inlineStr">
        <is>
          <t>Impairment of Long-Lived Assets</t>
        </is>
      </c>
      <c r="B9" s="4" t="inlineStr">
        <is>
          <t>The Company evaluates the recoverability of its fixed assets and other assets in accordance with ASC 360-10-15, Impairment or Disposal of Long-Lived Assets</t>
        </is>
      </c>
    </row>
    <row r="10">
      <c r="A10" s="4" t="inlineStr">
        <is>
          <t>Related Party Transactions</t>
        </is>
      </c>
      <c r="B10" s="4" t="inlineStr">
        <is>
          <t>The Company follows ASC 850, Related Party Disclosures</t>
        </is>
      </c>
    </row>
    <row r="11">
      <c r="A11" s="4" t="inlineStr">
        <is>
          <t>Income Taxes</t>
        </is>
      </c>
      <c r="B11"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2">
      <c r="A12" s="4" t="inlineStr">
        <is>
          <t>Foreign Currency Translation</t>
        </is>
      </c>
      <c r="B12" s="4" t="inlineStr">
        <is>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3">
      <c r="A13" s="4" t="inlineStr">
        <is>
          <t>Financial Instruments and Fair Value Measures</t>
        </is>
      </c>
      <c r="B13"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4">
      <c r="A14" s="4" t="inlineStr">
        <is>
          <t>Stock-based Compensation</t>
        </is>
      </c>
      <c r="B14"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5">
      <c r="A15" s="4" t="inlineStr">
        <is>
          <t>Revenue and Deferred Revenue</t>
        </is>
      </c>
      <c r="B15" s="4" t="inlineStr">
        <is>
          <t xml:space="preserve">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As of the date of this report, the Company has not recognized any revenue related to the hemp production business. For the three months ended October 31, 2021, the company recognized $4,500 in rental income from San Diego Gas and Electric Company (“SDGE”) for land usage. For the three months ended October 31, 2020, revenue recognized of $40,954 is related to the land use rental income from SDGE. SDGE vacated the property in October 2020. As of July 31, 2020, the Company recorded deferred revenue of $15,973, representing a portion of the payment received in July 2020, that pertains to August 2020 rental income and accordingly has been recognized and is included in the revenue for the three months ended October 31, 2020. </t>
        </is>
      </c>
    </row>
    <row r="16">
      <c r="A16" s="4" t="inlineStr">
        <is>
          <t>Leases</t>
        </is>
      </c>
      <c r="B16" s="4" t="inlineStr">
        <is>
          <t>The Company evaluates lease assets and lease liabilities, (if any), pursuant to ASC 842, by recognizing lease assets and lease liabilities on the balance sheet and disclosing key information about leasing transactions. As of the date of this report, the Company has no material transactions to report.</t>
        </is>
      </c>
    </row>
    <row r="17">
      <c r="A17" s="4" t="inlineStr">
        <is>
          <t>Loss Per Share</t>
        </is>
      </c>
      <c r="B17"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October 31, 2021, the Company does not have any potentially dilutive shares.</t>
        </is>
      </c>
    </row>
    <row r="18">
      <c r="A18" s="4" t="inlineStr">
        <is>
          <t>Comprehensive Loss</t>
        </is>
      </c>
      <c r="B18" s="4" t="inlineStr">
        <is>
          <t>ASC 220, “Comprehensive Income”, establishes standards for the reporting and display of comprehensive loss and its components in the financial statements.</t>
        </is>
      </c>
    </row>
    <row r="19">
      <c r="A19" s="4" t="inlineStr">
        <is>
          <t>Recent Accounting Pronouncements</t>
        </is>
      </c>
      <c r="B19" s="4" t="inlineStr">
        <is>
          <t>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October 31, 2021,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ul. 31, 2021</t>
        </is>
      </c>
    </row>
    <row r="2">
      <c r="A2" s="3" t="inlineStr">
        <is>
          <t>Current Assets</t>
        </is>
      </c>
    </row>
    <row r="3">
      <c r="A3" s="4" t="inlineStr">
        <is>
          <t>Cash</t>
        </is>
      </c>
      <c r="B3" s="6" t="n">
        <v>34847</v>
      </c>
      <c r="C3" s="6" t="n">
        <v>507512</v>
      </c>
    </row>
    <row r="4">
      <c r="A4" s="4" t="inlineStr">
        <is>
          <t>Deposit</t>
        </is>
      </c>
      <c r="B4" s="5" t="n">
        <v>10000</v>
      </c>
      <c r="C4" s="5" t="n">
        <v>0</v>
      </c>
    </row>
    <row r="5">
      <c r="A5" s="4" t="inlineStr">
        <is>
          <t>Inventory</t>
        </is>
      </c>
      <c r="B5" s="5" t="n">
        <v>175957</v>
      </c>
      <c r="C5" s="5" t="n">
        <v>0</v>
      </c>
    </row>
    <row r="6">
      <c r="A6" s="4" t="inlineStr">
        <is>
          <t>Total Current Assets</t>
        </is>
      </c>
      <c r="B6" s="5" t="n">
        <v>220804</v>
      </c>
      <c r="C6" s="5" t="n">
        <v>507512</v>
      </c>
    </row>
    <row r="7">
      <c r="A7" s="4" t="inlineStr">
        <is>
          <t>Fixed Assets, net (Note 3)</t>
        </is>
      </c>
      <c r="B7" s="5" t="n">
        <v>5494912</v>
      </c>
      <c r="C7" s="5" t="n">
        <v>5522326</v>
      </c>
    </row>
    <row r="8">
      <c r="A8" s="4" t="inlineStr">
        <is>
          <t>Intangible Assets</t>
        </is>
      </c>
      <c r="B8" s="5" t="n">
        <v>25000</v>
      </c>
      <c r="C8" s="5" t="n">
        <v>25000</v>
      </c>
    </row>
    <row r="9">
      <c r="A9" s="4" t="inlineStr">
        <is>
          <t>Total Assets</t>
        </is>
      </c>
      <c r="B9" s="5" t="n">
        <v>5740716</v>
      </c>
      <c r="C9" s="5" t="n">
        <v>6054838</v>
      </c>
    </row>
    <row r="10">
      <c r="A10" s="3" t="inlineStr">
        <is>
          <t>Current Liabilities</t>
        </is>
      </c>
    </row>
    <row r="11">
      <c r="A11" s="4" t="inlineStr">
        <is>
          <t>Accounts payable and accrued liabilities</t>
        </is>
      </c>
      <c r="B11" s="5" t="n">
        <v>396160</v>
      </c>
      <c r="C11" s="5" t="n">
        <v>749592</v>
      </c>
    </row>
    <row r="12">
      <c r="A12" s="4" t="inlineStr">
        <is>
          <t>Payroll Liability</t>
        </is>
      </c>
      <c r="B12" s="5" t="n">
        <v>403503</v>
      </c>
      <c r="C12" s="5" t="n">
        <v>304383</v>
      </c>
    </row>
    <row r="13">
      <c r="A13" s="4" t="inlineStr">
        <is>
          <t>Accounts payable - related parties (Note 7)</t>
        </is>
      </c>
      <c r="B13" s="5" t="n">
        <v>648638</v>
      </c>
      <c r="C13" s="5" t="n">
        <v>523791</v>
      </c>
    </row>
    <row r="14">
      <c r="A14" s="4" t="inlineStr">
        <is>
          <t>Accrued interest payable</t>
        </is>
      </c>
      <c r="B14" s="5" t="n">
        <v>64937</v>
      </c>
      <c r="C14" s="5" t="n">
        <v>58953</v>
      </c>
    </row>
    <row r="15">
      <c r="A15" s="4" t="inlineStr">
        <is>
          <t>Current portion of long-term debt (Note 5)</t>
        </is>
      </c>
      <c r="B15" s="5" t="n">
        <v>3562038</v>
      </c>
      <c r="C15" s="5" t="n">
        <v>3557594</v>
      </c>
    </row>
    <row r="16">
      <c r="A16" s="4" t="inlineStr">
        <is>
          <t>Due to related parties (Note 7)</t>
        </is>
      </c>
      <c r="B16" s="5" t="n">
        <v>3473720</v>
      </c>
      <c r="C16" s="5" t="n">
        <v>3128463</v>
      </c>
    </row>
    <row r="17">
      <c r="A17" s="4" t="inlineStr">
        <is>
          <t>Total Current Liabilities</t>
        </is>
      </c>
      <c r="B17" s="5" t="n">
        <v>8548996</v>
      </c>
      <c r="C17" s="5" t="n">
        <v>8322776</v>
      </c>
    </row>
    <row r="18">
      <c r="A18" s="3" t="inlineStr">
        <is>
          <t>Long Term Liabilities</t>
        </is>
      </c>
    </row>
    <row r="19">
      <c r="A19" s="4" t="inlineStr">
        <is>
          <t>Notes payable (less current portion) (Note 5)</t>
        </is>
      </c>
      <c r="B19" s="5" t="n">
        <v>49694</v>
      </c>
      <c r="C19" s="5" t="n">
        <v>65891</v>
      </c>
    </row>
    <row r="20">
      <c r="A20" s="4" t="inlineStr">
        <is>
          <t>Mortgage payable (Note 5)</t>
        </is>
      </c>
      <c r="B20" s="5" t="n">
        <v>2750000</v>
      </c>
      <c r="C20" s="5" t="n">
        <v>2750000</v>
      </c>
    </row>
    <row r="21">
      <c r="A21" s="4" t="inlineStr">
        <is>
          <t>Second Mortgage payable (Note 5)</t>
        </is>
      </c>
      <c r="B21" s="5" t="n">
        <v>1760000</v>
      </c>
      <c r="C21" s="5" t="n">
        <v>1760000</v>
      </c>
    </row>
    <row r="22">
      <c r="A22" s="4" t="inlineStr">
        <is>
          <t>Total Long-Term Liabilities</t>
        </is>
      </c>
      <c r="B22" s="5" t="n">
        <v>4559694</v>
      </c>
      <c r="C22" s="5" t="n">
        <v>4575591</v>
      </c>
    </row>
    <row r="23">
      <c r="A23" s="4" t="inlineStr">
        <is>
          <t>Total Current and Long-Term Liabilities</t>
        </is>
      </c>
      <c r="B23" s="5" t="n">
        <v>13108690</v>
      </c>
      <c r="C23" s="5" t="n">
        <v>12898367</v>
      </c>
    </row>
    <row r="24">
      <c r="A24" s="3" t="inlineStr">
        <is>
          <t>Stockholder's Deficit</t>
        </is>
      </c>
    </row>
    <row r="25">
      <c r="A25" s="4" t="inlineStr">
        <is>
          <t>Common stock, 375,000,000 shares authorized, $0.001 par value 44,482,138 and 44,126,138 shares issued and outstanding, respectively</t>
        </is>
      </c>
      <c r="B25" s="5" t="n">
        <v>44482</v>
      </c>
      <c r="C25" s="5" t="n">
        <v>44126</v>
      </c>
    </row>
    <row r="26">
      <c r="A26" s="4" t="inlineStr">
        <is>
          <t>Stock payable</t>
        </is>
      </c>
      <c r="B26" s="5" t="n">
        <v>100000</v>
      </c>
      <c r="C26" s="5" t="n">
        <v>812000</v>
      </c>
    </row>
    <row r="27">
      <c r="A27" s="4" t="inlineStr">
        <is>
          <t>Additional paid-in capital</t>
        </is>
      </c>
      <c r="B27" s="5" t="n">
        <v>51977994</v>
      </c>
      <c r="C27" s="5" t="n">
        <v>51186075</v>
      </c>
    </row>
    <row r="28">
      <c r="A28" s="4" t="inlineStr">
        <is>
          <t>Deficit</t>
        </is>
      </c>
      <c r="B28" s="5" t="n">
        <v>-59490450</v>
      </c>
      <c r="C28" s="5" t="n">
        <v>-58885730</v>
      </c>
    </row>
    <row r="29">
      <c r="A29" s="4" t="inlineStr">
        <is>
          <t>Total Stockholder's Deficit</t>
        </is>
      </c>
      <c r="B29" s="5" t="n">
        <v>-7367974</v>
      </c>
      <c r="C29" s="5" t="n">
        <v>-6843529</v>
      </c>
    </row>
    <row r="30">
      <c r="A30" s="4" t="inlineStr">
        <is>
          <t>Total Liabilities and Stockholder's Deficit</t>
        </is>
      </c>
      <c r="B30" s="6" t="n">
        <v>5740716</v>
      </c>
      <c r="C30" s="6" t="n">
        <v>6054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Oct. 31, 2021</t>
        </is>
      </c>
    </row>
    <row r="3">
      <c r="A3" s="3" t="inlineStr">
        <is>
          <t>Fixed assets (Tables)</t>
        </is>
      </c>
    </row>
    <row r="4">
      <c r="A4" s="4" t="inlineStr">
        <is>
          <t>Schedule of fixed assets</t>
        </is>
      </c>
      <c r="B4" s="4" t="inlineStr">
        <is>
          <t xml:space="preserve"> Useful Life Balance at July 31, 2021 Additions Accumulated Depreciation Balance at October 31, 2021 Production equipment 5 years $ 854,899 $ 35,023 $ (53,848 ) $ 836,785 Furniture and office equipment 5 years 4,859 - (408 ) 4,451 Buildings and improvements 15 years 450,206 - (8,183 ) 442,023 Land 4,212,362 - - 4,212,362 $ 5,522,326 $ 35,023 $ (62,439 ) $ 5,494,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Oct. 31, 2021</t>
        </is>
      </c>
    </row>
    <row r="3">
      <c r="A3" s="3" t="inlineStr">
        <is>
          <t>Loans Payable</t>
        </is>
      </c>
    </row>
    <row r="4">
      <c r="A4" s="4" t="inlineStr">
        <is>
          <t>Schedule of outstanding notes payable</t>
        </is>
      </c>
      <c r="B4" s="4" t="inlineStr">
        <is>
          <t xml:space="preserve"> October 31, 2021 July 31, 2021 Secured Promissory Note payable, interest at 15%, matures August 15, 2024 $ 1,760,000 $ 1,760,000 Secured Promissory Note payable, interest at 6%, matures August 23, 2024 2,750,000 2,750,000 Promissory Note, interest at 5.66%, matures October 1, 2023 96,116 112,012 Paycheck Protection Program loan 444,850 444,850 Secured Promissory Note Payable, Interest at 15%, matures June 15, 2022, net of discount $4,119 2,664,629 2,660,186 Promissory Note, interest at 4.75%, matures March 2, 2022 406,137 406,137 Sub- total notes payable 8,121,732 8,133,185 Less long-term portion 4,559,694 7,235,776 Current portion of notes payable $ 3,562,038 $ 897,4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Oct. 31, 2021</t>
        </is>
      </c>
    </row>
    <row r="3">
      <c r="A3" s="3" t="inlineStr">
        <is>
          <t>Related Party Transactions</t>
        </is>
      </c>
    </row>
    <row r="4">
      <c r="A4" s="4" t="inlineStr">
        <is>
          <t>Schedule of reimbursements received</t>
        </is>
      </c>
      <c r="B4" s="4" t="inlineStr">
        <is>
          <t xml:space="preserve">Balance July 31, 2021 $ 3,128,462 Advances 423,171 Reimbursements (77,913 ) Balance October 31, 2021 $ 3,473,720 </t>
        </is>
      </c>
    </row>
    <row r="5">
      <c r="A5" s="4" t="inlineStr">
        <is>
          <t>Schedule of expenses due to related parties</t>
        </is>
      </c>
      <c r="B5" s="4" t="inlineStr">
        <is>
          <t xml:space="preserve"> Three months ended October 31, 2021 Three months ended October 31, 2020 CEO, parent $ 90,000 $ 22,500 Chief Technology Officer 7,500 7,500 Chief Financial Officer 22,500 Chief Project Manager 22,500 Chief Communications Manager 15,097 Chief Operating Officer 22,500 22,500 $ 180,097 $ 52,500 </t>
        </is>
      </c>
    </row>
    <row r="6">
      <c r="A6" s="4" t="inlineStr">
        <is>
          <t>Schedule of expenses and payments</t>
        </is>
      </c>
      <c r="B6" s="4" t="inlineStr">
        <is>
          <t xml:space="preserve"> Balance at July 31, 2021 Additions Payments Balance at October 31, 2021 CEO, parent $ 180,000 $ 90,000 $ - $ 270,000 Chief Technology Officer (7,500 ) 7,500 5,000 (5,000 ) Chief Operating Officer 113,679 22,500 28,500 107,679 Chief Financial Officer - 22,500 4,250 18,250 Chief Project Manager 40,468 22,500 7,500 55,468 Chief Communications Officer - 15,097 10,000 5,097 Former CEO, subsidiary 67,500 - - 67,500 Former President, subsidiary 67,500 - - 67,500 Former Chief Agricultural Officer, subsidiary 27,144 - - 27,144 Former Director 35,000 - - 35,000 $ 523,791 $ 180,097 $ 55,250 $ 648,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Contingencies (Tables)</t>
        </is>
      </c>
      <c r="B1" s="2" t="inlineStr">
        <is>
          <t>3 Months Ended</t>
        </is>
      </c>
    </row>
    <row r="2">
      <c r="B2" s="2" t="inlineStr">
        <is>
          <t>Oct. 31, 2021</t>
        </is>
      </c>
    </row>
    <row r="3">
      <c r="A3" s="3" t="inlineStr">
        <is>
          <t>Loans Payable</t>
        </is>
      </c>
    </row>
    <row r="4">
      <c r="A4" s="4" t="inlineStr">
        <is>
          <t>Summary of warrent activity</t>
        </is>
      </c>
      <c r="B4" s="4" t="inlineStr">
        <is>
          <t xml:space="preserve"> Number of Warrants Weighted average exercise price Outstanding beginning of year - $ - Granted 356,000 $ 3.00 Outstanding and exercisable, end of year 356,000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ature of Operations and Continuance of Business (Details Narrative) - USD ($)</t>
        </is>
      </c>
      <c r="B1" s="2" t="inlineStr">
        <is>
          <t>3 Months Ended</t>
        </is>
      </c>
    </row>
    <row r="2">
      <c r="B2" s="2" t="inlineStr">
        <is>
          <t>Oct. 31, 2021</t>
        </is>
      </c>
      <c r="C2" s="2" t="inlineStr">
        <is>
          <t>Jul. 31, 2021</t>
        </is>
      </c>
    </row>
    <row r="3">
      <c r="A3" s="4" t="inlineStr">
        <is>
          <t>Accumulated Deficit</t>
        </is>
      </c>
      <c r="B3" s="6" t="n">
        <v>-59490450</v>
      </c>
      <c r="C3" s="6" t="n">
        <v>-58885730</v>
      </c>
    </row>
    <row r="4">
      <c r="A4" s="4" t="inlineStr">
        <is>
          <t>Cultivation and branding enterprise [Member]</t>
        </is>
      </c>
    </row>
    <row r="5">
      <c r="A5" s="4" t="inlineStr">
        <is>
          <t>Description, ordinary agricultural commodity</t>
        </is>
      </c>
      <c r="B5" s="4" t="inlineStr">
        <is>
          <t>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t>
        </is>
      </c>
    </row>
    <row r="6">
      <c r="A6" s="4" t="inlineStr">
        <is>
          <t>Accumulated Deficit</t>
        </is>
      </c>
      <c r="B6" s="6" t="n">
        <v>-59490450</v>
      </c>
    </row>
    <row r="7">
      <c r="A7" s="4" t="inlineStr">
        <is>
          <t>Working capital deficit</t>
        </is>
      </c>
      <c r="B7" s="6" t="n">
        <v>-832819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Significant Accounting Policies (Details Narrative)</t>
        </is>
      </c>
      <c r="B1" s="2" t="inlineStr">
        <is>
          <t>3 Months Ended</t>
        </is>
      </c>
    </row>
    <row r="2">
      <c r="B2" s="2" t="inlineStr">
        <is>
          <t>Oct. 31, 2021USD ($)</t>
        </is>
      </c>
      <c r="C2" s="2" t="inlineStr">
        <is>
          <t>Oct. 31, 2021GBP (£)</t>
        </is>
      </c>
      <c r="D2" s="2" t="inlineStr">
        <is>
          <t>Oct. 31, 2020USD ($)</t>
        </is>
      </c>
      <c r="E2" s="2" t="inlineStr">
        <is>
          <t>Jul. 31, 2020USD ($)</t>
        </is>
      </c>
    </row>
    <row r="3">
      <c r="A3" s="4" t="inlineStr">
        <is>
          <t>Deferred revenue</t>
        </is>
      </c>
      <c r="E3" s="6" t="n">
        <v>15973</v>
      </c>
    </row>
    <row r="4">
      <c r="A4" s="4" t="inlineStr">
        <is>
          <t>Harvested flower | £</t>
        </is>
      </c>
      <c r="C4" s="9" t="n">
        <v>30000</v>
      </c>
    </row>
    <row r="5">
      <c r="A5" s="4" t="inlineStr">
        <is>
          <t>Biomass | £</t>
        </is>
      </c>
      <c r="C5" s="9" t="n">
        <v>40000</v>
      </c>
    </row>
    <row r="6">
      <c r="A6" s="4" t="inlineStr">
        <is>
          <t>Inventory costs</t>
        </is>
      </c>
      <c r="D6" s="6" t="n">
        <v>175956</v>
      </c>
    </row>
    <row r="7">
      <c r="A7" s="4" t="inlineStr">
        <is>
          <t>Revenues</t>
        </is>
      </c>
      <c r="B7" s="6" t="n">
        <v>4500</v>
      </c>
      <c r="D7" s="5" t="n">
        <v>40954</v>
      </c>
    </row>
    <row r="8">
      <c r="A8" s="4" t="inlineStr">
        <is>
          <t>San Diego Gas and Electric [Member] | Financing Agreement [Member]</t>
        </is>
      </c>
    </row>
    <row r="9">
      <c r="A9" s="4" t="inlineStr">
        <is>
          <t>Revenues</t>
        </is>
      </c>
      <c r="B9" s="6" t="n">
        <v>4500</v>
      </c>
      <c r="D9" s="6" t="n">
        <v>4095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Prepaid expenses (Details Narrative) - Financing Agreement [Member] - GHS Investments LLC [Member]</t>
        </is>
      </c>
      <c r="B1" s="2" t="inlineStr">
        <is>
          <t>Sep. 13, 2020USD ($)shares</t>
        </is>
      </c>
    </row>
    <row r="2">
      <c r="A2" s="4" t="inlineStr">
        <is>
          <t>Restricted Stock, Shares Issued | shares</t>
        </is>
      </c>
      <c r="B2" s="5" t="n">
        <v>150857</v>
      </c>
    </row>
    <row r="3">
      <c r="A3" s="4" t="inlineStr">
        <is>
          <t>Restricted Stock shares issued, value | $</t>
        </is>
      </c>
      <c r="B3" s="6" t="n">
        <v>1553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ixed Assets (Details) - USD ($)</t>
        </is>
      </c>
      <c r="B1" s="2" t="inlineStr">
        <is>
          <t>3 Months Ended</t>
        </is>
      </c>
      <c r="C1" s="2" t="inlineStr">
        <is>
          <t>12 Months Ended</t>
        </is>
      </c>
    </row>
    <row r="2">
      <c r="B2" s="2" t="inlineStr">
        <is>
          <t>Oct. 31, 2021</t>
        </is>
      </c>
      <c r="C2" s="2" t="inlineStr">
        <is>
          <t>Jul. 31, 2021</t>
        </is>
      </c>
    </row>
    <row r="3">
      <c r="A3" s="4" t="inlineStr">
        <is>
          <t>Production equipment</t>
        </is>
      </c>
      <c r="B3" s="6" t="n">
        <v>836785</v>
      </c>
      <c r="C3" s="6" t="n">
        <v>854899</v>
      </c>
    </row>
    <row r="4">
      <c r="A4" s="4" t="inlineStr">
        <is>
          <t>Furniture and office equipment</t>
        </is>
      </c>
      <c r="B4" s="5" t="n">
        <v>4451</v>
      </c>
      <c r="C4" s="5" t="n">
        <v>4859</v>
      </c>
    </row>
    <row r="5">
      <c r="A5" s="4" t="inlineStr">
        <is>
          <t>Buildings and improvements</t>
        </is>
      </c>
      <c r="B5" s="5" t="n">
        <v>442023</v>
      </c>
      <c r="C5" s="5" t="n">
        <v>450206</v>
      </c>
    </row>
    <row r="6">
      <c r="A6" s="4" t="inlineStr">
        <is>
          <t>Land</t>
        </is>
      </c>
      <c r="B6" s="5" t="n">
        <v>4212362</v>
      </c>
      <c r="C6" s="5" t="n">
        <v>4212362</v>
      </c>
    </row>
    <row r="7">
      <c r="A7" s="4" t="inlineStr">
        <is>
          <t>Purchase of fixed assets</t>
        </is>
      </c>
      <c r="B7" s="6" t="n">
        <v>5494912</v>
      </c>
      <c r="C7" s="6" t="n">
        <v>5522326</v>
      </c>
    </row>
    <row r="8">
      <c r="A8" s="4" t="inlineStr">
        <is>
          <t>Useful Life [Member]</t>
        </is>
      </c>
    </row>
    <row r="9">
      <c r="A9" s="4" t="inlineStr">
        <is>
          <t>Production equipment</t>
        </is>
      </c>
      <c r="B9" s="4" t="inlineStr">
        <is>
          <t>5 years</t>
        </is>
      </c>
    </row>
    <row r="10">
      <c r="A10" s="4" t="inlineStr">
        <is>
          <t>Furniture and office equipment, useful life</t>
        </is>
      </c>
      <c r="B10" s="4" t="inlineStr">
        <is>
          <t>5 years</t>
        </is>
      </c>
    </row>
    <row r="11">
      <c r="A11" s="4" t="inlineStr">
        <is>
          <t>Buildings and improvements</t>
        </is>
      </c>
      <c r="B11" s="4" t="inlineStr">
        <is>
          <t>15 years</t>
        </is>
      </c>
    </row>
    <row r="12">
      <c r="A12" s="4" t="inlineStr">
        <is>
          <t>Additions [Member]</t>
        </is>
      </c>
    </row>
    <row r="13">
      <c r="A13" s="4" t="inlineStr">
        <is>
          <t>Furniture and office equipment</t>
        </is>
      </c>
      <c r="B13" s="6" t="n">
        <v>0</v>
      </c>
    </row>
    <row r="14">
      <c r="A14" s="4" t="inlineStr">
        <is>
          <t>Buildings and improvements</t>
        </is>
      </c>
      <c r="B14" s="5" t="n">
        <v>0</v>
      </c>
    </row>
    <row r="15">
      <c r="A15" s="4" t="inlineStr">
        <is>
          <t>Land</t>
        </is>
      </c>
      <c r="B15" s="5" t="n">
        <v>0</v>
      </c>
    </row>
    <row r="16">
      <c r="A16" s="4" t="inlineStr">
        <is>
          <t>Production equipment</t>
        </is>
      </c>
      <c r="B16" s="5" t="n">
        <v>35023</v>
      </c>
    </row>
    <row r="17">
      <c r="A17" s="4" t="inlineStr">
        <is>
          <t>Purchase of fixed assets</t>
        </is>
      </c>
      <c r="B17" s="5" t="n">
        <v>35023</v>
      </c>
    </row>
    <row r="18">
      <c r="A18" s="4" t="inlineStr">
        <is>
          <t>Accumulated Depreciation [Member]</t>
        </is>
      </c>
    </row>
    <row r="19">
      <c r="A19" s="4" t="inlineStr">
        <is>
          <t>Furniture and office equipment</t>
        </is>
      </c>
      <c r="B19" s="5" t="n">
        <v>-408</v>
      </c>
    </row>
    <row r="20">
      <c r="A20" s="4" t="inlineStr">
        <is>
          <t>Purchase of fixed assets</t>
        </is>
      </c>
      <c r="B20" s="5" t="n">
        <v>-62439</v>
      </c>
    </row>
    <row r="21">
      <c r="A21" s="4" t="inlineStr">
        <is>
          <t>Production equipment</t>
        </is>
      </c>
      <c r="B21" s="5" t="n">
        <v>-53848</v>
      </c>
    </row>
    <row r="22">
      <c r="A22" s="4" t="inlineStr">
        <is>
          <t>Buildings and improvements</t>
        </is>
      </c>
      <c r="B22" s="5" t="n">
        <v>-8183</v>
      </c>
    </row>
    <row r="23">
      <c r="A23" s="4" t="inlineStr">
        <is>
          <t>Land</t>
        </is>
      </c>
      <c r="B23"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Oct. 31, 2021</t>
        </is>
      </c>
      <c r="C2" s="2" t="inlineStr">
        <is>
          <t>Oct. 31, 2020</t>
        </is>
      </c>
    </row>
    <row r="3">
      <c r="A3" s="3" t="inlineStr">
        <is>
          <t>Fixed Assets (Details Narrative)</t>
        </is>
      </c>
    </row>
    <row r="4">
      <c r="A4" s="4" t="inlineStr">
        <is>
          <t>Depreciation expense</t>
        </is>
      </c>
      <c r="B4" s="6" t="n">
        <v>62439</v>
      </c>
      <c r="C4" s="6" t="n">
        <v>301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Payable (Details) - USD ($)</t>
        </is>
      </c>
      <c r="B1" s="2" t="inlineStr">
        <is>
          <t>Oct. 31, 2021</t>
        </is>
      </c>
      <c r="C1" s="2" t="inlineStr">
        <is>
          <t>Jul. 31, 2021</t>
        </is>
      </c>
    </row>
    <row r="2">
      <c r="A2" s="4" t="inlineStr">
        <is>
          <t>Promissiory Note One [Member]</t>
        </is>
      </c>
    </row>
    <row r="3">
      <c r="A3" s="4" t="inlineStr">
        <is>
          <t>Notes payable</t>
        </is>
      </c>
      <c r="B3" s="6" t="n">
        <v>96116</v>
      </c>
      <c r="C3" s="6" t="n">
        <v>112012</v>
      </c>
    </row>
    <row r="4">
      <c r="A4" s="4" t="inlineStr">
        <is>
          <t>Promissiory Note Two [Member]</t>
        </is>
      </c>
    </row>
    <row r="5">
      <c r="A5" s="4" t="inlineStr">
        <is>
          <t>Notes payable</t>
        </is>
      </c>
      <c r="B5" s="5" t="n">
        <v>406137</v>
      </c>
      <c r="C5" s="5" t="n">
        <v>406137</v>
      </c>
    </row>
    <row r="6">
      <c r="A6" s="4" t="inlineStr">
        <is>
          <t>Secured Promissory Note Payable [Member]</t>
        </is>
      </c>
    </row>
    <row r="7">
      <c r="A7" s="4" t="inlineStr">
        <is>
          <t>Notes payable</t>
        </is>
      </c>
      <c r="B7" s="5" t="n">
        <v>1760000</v>
      </c>
      <c r="C7" s="5" t="n">
        <v>1760000</v>
      </c>
    </row>
    <row r="8">
      <c r="A8" s="4" t="inlineStr">
        <is>
          <t>Secured Promissory Note Payable One [Member]</t>
        </is>
      </c>
    </row>
    <row r="9">
      <c r="A9" s="4" t="inlineStr">
        <is>
          <t>Notes payable</t>
        </is>
      </c>
      <c r="B9" s="5" t="n">
        <v>2750000</v>
      </c>
      <c r="C9" s="5" t="n">
        <v>2750000</v>
      </c>
    </row>
    <row r="10">
      <c r="A10" s="4" t="inlineStr">
        <is>
          <t>Paycheck Protection Program Loan [Member]</t>
        </is>
      </c>
    </row>
    <row r="11">
      <c r="A11" s="4" t="inlineStr">
        <is>
          <t>Notes payable</t>
        </is>
      </c>
      <c r="B11" s="5" t="n">
        <v>444850</v>
      </c>
      <c r="C11" s="5" t="n">
        <v>444850</v>
      </c>
    </row>
    <row r="12">
      <c r="A12" s="4" t="inlineStr">
        <is>
          <t>Secured Promissory Note Payable Three [Member]</t>
        </is>
      </c>
    </row>
    <row r="13">
      <c r="A13" s="4" t="inlineStr">
        <is>
          <t>Notes payable</t>
        </is>
      </c>
      <c r="B13" s="5" t="n">
        <v>2664629</v>
      </c>
      <c r="C13" s="5" t="n">
        <v>2660186</v>
      </c>
    </row>
    <row r="14">
      <c r="A14" s="4" t="inlineStr">
        <is>
          <t>Notes Payable Outstanding [Member]</t>
        </is>
      </c>
    </row>
    <row r="15">
      <c r="A15" s="4" t="inlineStr">
        <is>
          <t>Notes payable</t>
        </is>
      </c>
      <c r="B15" s="5" t="n">
        <v>8121732</v>
      </c>
      <c r="C15" s="5" t="n">
        <v>8133185</v>
      </c>
    </row>
    <row r="16">
      <c r="A16" s="4" t="inlineStr">
        <is>
          <t>Less long-term portion</t>
        </is>
      </c>
      <c r="B16" s="5" t="n">
        <v>4559694</v>
      </c>
      <c r="C16" s="5" t="n">
        <v>7235776</v>
      </c>
    </row>
    <row r="17">
      <c r="A17" s="4" t="inlineStr">
        <is>
          <t>Current portion of notes payable</t>
        </is>
      </c>
      <c r="B17" s="6" t="n">
        <v>3562038</v>
      </c>
      <c r="C17" s="6" t="n">
        <v>8974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ul. 31, 2021</t>
        </is>
      </c>
    </row>
    <row r="2">
      <c r="A2" s="3" t="inlineStr">
        <is>
          <t>Stockholder's Deficit</t>
        </is>
      </c>
    </row>
    <row r="3">
      <c r="A3" s="4" t="inlineStr">
        <is>
          <t>Common stock, shares authorized</t>
        </is>
      </c>
      <c r="B3" s="5" t="n">
        <v>375000000</v>
      </c>
      <c r="C3" s="5" t="n">
        <v>375000000</v>
      </c>
    </row>
    <row r="4">
      <c r="A4" s="4" t="inlineStr">
        <is>
          <t>Common stock, shares par value</t>
        </is>
      </c>
      <c r="B4" s="7" t="n">
        <v>0.001</v>
      </c>
      <c r="C4" s="7" t="n">
        <v>0.001</v>
      </c>
    </row>
    <row r="5">
      <c r="A5" s="4" t="inlineStr">
        <is>
          <t>Common stock, shares issued</t>
        </is>
      </c>
      <c r="B5" s="5" t="n">
        <v>44482138</v>
      </c>
      <c r="C5" s="5" t="n">
        <v>44126138</v>
      </c>
    </row>
    <row r="6">
      <c r="A6" s="4" t="inlineStr">
        <is>
          <t>Common stock, shares outstanding</t>
        </is>
      </c>
      <c r="B6" s="5" t="n">
        <v>44482138</v>
      </c>
      <c r="C6" s="5" t="n">
        <v>44126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4" customWidth="1" min="1" max="1"/>
    <col width="14" customWidth="1" min="2" max="2"/>
    <col width="16" customWidth="1" min="3" max="3"/>
    <col width="16"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Loans Payable (Details Narrative) - USD ($)</t>
        </is>
      </c>
      <c r="B1" s="2" t="inlineStr">
        <is>
          <t>Mar. 02, 2021</t>
        </is>
      </c>
      <c r="C1" s="2" t="inlineStr">
        <is>
          <t>Dec. 15, 2020</t>
        </is>
      </c>
      <c r="D1" s="2" t="inlineStr">
        <is>
          <t>Aug. 15, 2019</t>
        </is>
      </c>
      <c r="E1" s="2" t="inlineStr">
        <is>
          <t>Apr. 30, 2020</t>
        </is>
      </c>
      <c r="F1" s="2" t="inlineStr">
        <is>
          <t>Aug. 23, 2019</t>
        </is>
      </c>
      <c r="G1" s="2" t="inlineStr">
        <is>
          <t>Oct. 31, 2021</t>
        </is>
      </c>
      <c r="H1" s="2" t="inlineStr">
        <is>
          <t>Oct. 31, 2020</t>
        </is>
      </c>
      <c r="I1" s="2" t="inlineStr">
        <is>
          <t>Jul. 31, 2021</t>
        </is>
      </c>
      <c r="J1" s="2" t="inlineStr">
        <is>
          <t>Sep. 12, 2019</t>
        </is>
      </c>
    </row>
    <row r="2">
      <c r="A2" s="4" t="inlineStr">
        <is>
          <t>Promissory note interest expense</t>
        </is>
      </c>
      <c r="G2" s="6" t="n">
        <v>4863</v>
      </c>
    </row>
    <row r="3">
      <c r="A3" s="4" t="inlineStr">
        <is>
          <t>Interest expense other</t>
        </is>
      </c>
      <c r="G3" s="5" t="n">
        <v>100078</v>
      </c>
    </row>
    <row r="4">
      <c r="A4" s="4" t="inlineStr">
        <is>
          <t>Promissory note issued for acquisation</t>
        </is>
      </c>
      <c r="B4" s="6" t="n">
        <v>406137</v>
      </c>
    </row>
    <row r="5">
      <c r="A5" s="4" t="inlineStr">
        <is>
          <t>Interest rate</t>
        </is>
      </c>
      <c r="B5" s="4" t="inlineStr">
        <is>
          <t>4.75%</t>
        </is>
      </c>
    </row>
    <row r="6">
      <c r="A6" s="4" t="inlineStr">
        <is>
          <t>Current liabilities</t>
        </is>
      </c>
      <c r="G6" s="5" t="n">
        <v>8548996</v>
      </c>
      <c r="I6" s="6" t="n">
        <v>8322776</v>
      </c>
    </row>
    <row r="7">
      <c r="A7" s="4" t="inlineStr">
        <is>
          <t>Debt discount</t>
        </is>
      </c>
      <c r="G7" s="5" t="n">
        <v>4444</v>
      </c>
      <c r="H7" s="6" t="n">
        <v>0</v>
      </c>
    </row>
    <row r="8">
      <c r="A8" s="4" t="inlineStr">
        <is>
          <t>Secured Promissory Note One [Member]</t>
        </is>
      </c>
    </row>
    <row r="9">
      <c r="A9" s="4" t="inlineStr">
        <is>
          <t>Notes payable</t>
        </is>
      </c>
      <c r="C9" s="6" t="n">
        <v>2668748</v>
      </c>
      <c r="F9" s="6" t="n">
        <v>2750000</v>
      </c>
    </row>
    <row r="10">
      <c r="A10" s="4" t="inlineStr">
        <is>
          <t>Interest rate</t>
        </is>
      </c>
      <c r="C10" s="4" t="inlineStr">
        <is>
          <t>15.00%</t>
        </is>
      </c>
      <c r="F10" s="4" t="inlineStr">
        <is>
          <t>6.00%</t>
        </is>
      </c>
    </row>
    <row r="11">
      <c r="A11" s="4" t="inlineStr">
        <is>
          <t>Maturity date</t>
        </is>
      </c>
      <c r="C11" s="4" t="inlineStr">
        <is>
          <t>Jun. 15,
		2022</t>
        </is>
      </c>
      <c r="F11" s="4" t="inlineStr">
        <is>
          <t>Aug. 23,
		2024</t>
        </is>
      </c>
    </row>
    <row r="12">
      <c r="A12" s="4" t="inlineStr">
        <is>
          <t>Unamortized debt discount</t>
        </is>
      </c>
      <c r="G12" s="5" t="n">
        <v>4119</v>
      </c>
    </row>
    <row r="13">
      <c r="A13" s="4" t="inlineStr">
        <is>
          <t>Debt discount</t>
        </is>
      </c>
      <c r="C13" s="6" t="n">
        <v>25688</v>
      </c>
    </row>
    <row r="14">
      <c r="A14" s="4" t="inlineStr">
        <is>
          <t>Repayment of related party debt</t>
        </is>
      </c>
      <c r="G14" s="6" t="n">
        <v>1140000</v>
      </c>
    </row>
    <row r="15">
      <c r="A15" s="4" t="inlineStr">
        <is>
          <t>Secured Promissory Note [Member]</t>
        </is>
      </c>
    </row>
    <row r="16">
      <c r="A16" s="4" t="inlineStr">
        <is>
          <t>Notes payable</t>
        </is>
      </c>
      <c r="D16" s="6" t="n">
        <v>1760000</v>
      </c>
    </row>
    <row r="17">
      <c r="A17" s="4" t="inlineStr">
        <is>
          <t>Interest rate</t>
        </is>
      </c>
      <c r="D17" s="4" t="inlineStr">
        <is>
          <t>15.00%</t>
        </is>
      </c>
    </row>
    <row r="18">
      <c r="A18" s="4" t="inlineStr">
        <is>
          <t>Maturity date</t>
        </is>
      </c>
      <c r="D18" s="4" t="inlineStr">
        <is>
          <t>Aug. 15,
		2024</t>
        </is>
      </c>
    </row>
    <row r="19">
      <c r="A19" s="4" t="inlineStr">
        <is>
          <t>Paycheck Protection Program [Member]</t>
        </is>
      </c>
    </row>
    <row r="20">
      <c r="A20" s="4" t="inlineStr">
        <is>
          <t>Notes payable</t>
        </is>
      </c>
      <c r="J20" s="6" t="n">
        <v>183031</v>
      </c>
    </row>
    <row r="21">
      <c r="A21" s="4" t="inlineStr">
        <is>
          <t>Proceeds from issuance of debt</t>
        </is>
      </c>
      <c r="E21" s="6" t="n">
        <v>444850</v>
      </c>
    </row>
    <row r="22">
      <c r="A22" s="4" t="inlineStr">
        <is>
          <t>Interest rate</t>
        </is>
      </c>
      <c r="E22" s="4" t="inlineStr">
        <is>
          <t>1.00%</t>
        </is>
      </c>
      <c r="G22" s="4" t="inlineStr">
        <is>
          <t>5.66%</t>
        </is>
      </c>
    </row>
    <row r="23">
      <c r="A23" s="4" t="inlineStr">
        <is>
          <t>Description, of loan provided</t>
        </is>
      </c>
      <c r="E23" s="4" t="inlineStr">
        <is>
          <t>provides for loans to qualifying businesses for amounts up to 2.5 times of the average monthly payroll expenses of the qualifying business</t>
        </is>
      </c>
    </row>
    <row r="24">
      <c r="A24" s="4" t="inlineStr">
        <is>
          <t>Monthly payments</t>
        </is>
      </c>
      <c r="G24" s="6" t="n">
        <v>4290</v>
      </c>
    </row>
    <row r="25">
      <c r="A25" s="4" t="inlineStr">
        <is>
          <t>Maturity period</t>
        </is>
      </c>
      <c r="G25" s="4" t="inlineStr">
        <is>
          <t>48 years</t>
        </is>
      </c>
    </row>
    <row r="26">
      <c r="A26" s="4" t="inlineStr">
        <is>
          <t>Current liabilities</t>
        </is>
      </c>
      <c r="G26" s="6" t="n">
        <v>46422</v>
      </c>
    </row>
    <row r="27">
      <c r="A27" s="4" t="inlineStr">
        <is>
          <t>Long-term liabilities</t>
        </is>
      </c>
      <c r="G27" s="6" t="n">
        <v>655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 width="14" customWidth="1" min="6" max="6"/>
  </cols>
  <sheetData>
    <row r="1">
      <c r="A1" s="1" t="inlineStr">
        <is>
          <t>Convertible Note Payable (Details Narrative) - USD ($)</t>
        </is>
      </c>
      <c r="B1" s="2" t="inlineStr">
        <is>
          <t>Jan. 08, 2020</t>
        </is>
      </c>
      <c r="C1" s="2" t="inlineStr">
        <is>
          <t>Aug. 19, 2020</t>
        </is>
      </c>
      <c r="D1" s="2" t="inlineStr">
        <is>
          <t>Mar. 31, 2020</t>
        </is>
      </c>
      <c r="E1" s="2" t="inlineStr">
        <is>
          <t>Feb. 20, 2020</t>
        </is>
      </c>
      <c r="F1" s="2" t="inlineStr">
        <is>
          <t>Dec. 31, 2019</t>
        </is>
      </c>
    </row>
    <row r="2">
      <c r="A2" s="4" t="inlineStr">
        <is>
          <t>Principal amount</t>
        </is>
      </c>
      <c r="C2" s="6" t="n">
        <v>200000</v>
      </c>
    </row>
    <row r="3">
      <c r="A3" s="4" t="inlineStr">
        <is>
          <t>Paycheck Protection Program [Member]</t>
        </is>
      </c>
    </row>
    <row r="4">
      <c r="A4" s="4" t="inlineStr">
        <is>
          <t>Principal amount</t>
        </is>
      </c>
      <c r="D4" s="6" t="n">
        <v>500000</v>
      </c>
    </row>
    <row r="5">
      <c r="A5" s="4" t="inlineStr">
        <is>
          <t>Discounted convertible promissory note</t>
        </is>
      </c>
      <c r="B5" s="6" t="n">
        <v>750000</v>
      </c>
    </row>
    <row r="6">
      <c r="A6" s="4" t="inlineStr">
        <is>
          <t>Share price</t>
        </is>
      </c>
      <c r="B6" s="8" t="n">
        <v>2.5</v>
      </c>
    </row>
    <row r="7">
      <c r="A7" s="4" t="inlineStr">
        <is>
          <t>Conversion price</t>
        </is>
      </c>
      <c r="B7" s="8" t="n">
        <v>2.5</v>
      </c>
    </row>
    <row r="8">
      <c r="A8" s="4" t="inlineStr">
        <is>
          <t>Common stock purchase warrant</t>
        </is>
      </c>
      <c r="B8" s="5" t="n">
        <v>250000</v>
      </c>
    </row>
    <row r="9">
      <c r="A9" s="4" t="inlineStr">
        <is>
          <t>Interest rate</t>
        </is>
      </c>
      <c r="B9" s="4" t="inlineStr">
        <is>
          <t>10.00%</t>
        </is>
      </c>
    </row>
    <row r="10">
      <c r="A10" s="4" t="inlineStr">
        <is>
          <t>common stock, exercise price</t>
        </is>
      </c>
      <c r="B10" s="6" t="n">
        <v>3</v>
      </c>
    </row>
    <row r="11">
      <c r="A11" s="4" t="inlineStr">
        <is>
          <t>Amendment description</t>
        </is>
      </c>
      <c r="B11" s="4" t="inlineStr">
        <is>
          <t>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t>
        </is>
      </c>
      <c r="D11" s="4" t="inlineStr">
        <is>
          <t>(ii) the maturity date of the Note was extended to August 20, 2020, (iii) the conversion price of the Note was established as 75% of the lowest trading price of our common stock during the 30 trading days prior to conversion</t>
        </is>
      </c>
    </row>
    <row r="12">
      <c r="A12" s="4" t="inlineStr">
        <is>
          <t>Initial purchase price</t>
        </is>
      </c>
      <c r="F12" s="6" t="n">
        <v>100000</v>
      </c>
    </row>
    <row r="13">
      <c r="A13" s="4" t="inlineStr">
        <is>
          <t>Proceeds from debt</t>
        </is>
      </c>
      <c r="F13" s="5" t="n">
        <v>85000</v>
      </c>
    </row>
    <row r="14">
      <c r="A14" s="4" t="inlineStr">
        <is>
          <t>Warrant, purchase price</t>
        </is>
      </c>
      <c r="B14" s="6" t="n">
        <v>600000</v>
      </c>
    </row>
    <row r="15">
      <c r="A15" s="4" t="inlineStr">
        <is>
          <t>Fees</t>
        </is>
      </c>
      <c r="F15" s="6" t="n">
        <v>15000</v>
      </c>
    </row>
    <row r="16">
      <c r="A16" s="4" t="inlineStr">
        <is>
          <t>Original issue discount</t>
        </is>
      </c>
      <c r="E16" s="6" t="n">
        <v>150000</v>
      </c>
    </row>
    <row r="17">
      <c r="A17" s="4" t="inlineStr">
        <is>
          <t>Paid the purchase price</t>
        </is>
      </c>
      <c r="E17" s="6" t="n">
        <v>500000</v>
      </c>
    </row>
    <row r="18">
      <c r="A18" s="4" t="inlineStr">
        <is>
          <t>Payment of debt</t>
        </is>
      </c>
      <c r="D18"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Related Party Transactions (Details) - Alita [Member]</t>
        </is>
      </c>
      <c r="B1" s="2" t="inlineStr">
        <is>
          <t>3 Months Ended</t>
        </is>
      </c>
    </row>
    <row r="2">
      <c r="B2" s="2" t="inlineStr">
        <is>
          <t>Oct. 31, 2021USD ($)</t>
        </is>
      </c>
    </row>
    <row r="3">
      <c r="A3" s="4" t="inlineStr">
        <is>
          <t>Due to related party debt, beginning balance</t>
        </is>
      </c>
      <c r="B3" s="6" t="n">
        <v>3128462</v>
      </c>
    </row>
    <row r="4">
      <c r="A4" s="4" t="inlineStr">
        <is>
          <t>Advances</t>
        </is>
      </c>
      <c r="B4" s="5" t="n">
        <v>423171</v>
      </c>
    </row>
    <row r="5">
      <c r="A5" s="4" t="inlineStr">
        <is>
          <t>Reimbursements</t>
        </is>
      </c>
      <c r="B5" s="5" t="n">
        <v>-77913</v>
      </c>
    </row>
    <row r="6">
      <c r="A6" s="4" t="inlineStr">
        <is>
          <t>Due to related party debt, ending balance</t>
        </is>
      </c>
      <c r="B6" s="6" t="n">
        <v>34737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Transactions (Details 1) - USD ($)</t>
        </is>
      </c>
      <c r="B1" s="2" t="inlineStr">
        <is>
          <t>3 Months Ended</t>
        </is>
      </c>
    </row>
    <row r="2">
      <c r="B2" s="2" t="inlineStr">
        <is>
          <t>Oct. 31, 2021</t>
        </is>
      </c>
      <c r="C2" s="2" t="inlineStr">
        <is>
          <t>Oct. 31, 2020</t>
        </is>
      </c>
    </row>
    <row r="3">
      <c r="A3" s="4" t="inlineStr">
        <is>
          <t>Related party expense</t>
        </is>
      </c>
      <c r="B3" s="6" t="n">
        <v>180097</v>
      </c>
      <c r="C3" s="6" t="n">
        <v>52500</v>
      </c>
    </row>
    <row r="4">
      <c r="A4" s="4" t="inlineStr">
        <is>
          <t>Chief Project Manager [Member]</t>
        </is>
      </c>
    </row>
    <row r="5">
      <c r="A5" s="4" t="inlineStr">
        <is>
          <t>Related party expense</t>
        </is>
      </c>
      <c r="B5" s="5" t="n">
        <v>22500</v>
      </c>
    </row>
    <row r="6">
      <c r="A6" s="4" t="inlineStr">
        <is>
          <t>CEO, Parent [Member]</t>
        </is>
      </c>
    </row>
    <row r="7">
      <c r="A7" s="4" t="inlineStr">
        <is>
          <t>Related party expense</t>
        </is>
      </c>
      <c r="B7" s="5" t="n">
        <v>90000</v>
      </c>
      <c r="C7" s="5" t="n">
        <v>22500</v>
      </c>
    </row>
    <row r="8">
      <c r="A8" s="4" t="inlineStr">
        <is>
          <t>Chief Technology Officer [Member]</t>
        </is>
      </c>
    </row>
    <row r="9">
      <c r="A9" s="4" t="inlineStr">
        <is>
          <t>Related party expense</t>
        </is>
      </c>
      <c r="B9" s="5" t="n">
        <v>7500</v>
      </c>
      <c r="C9" s="5" t="n">
        <v>7500</v>
      </c>
    </row>
    <row r="10">
      <c r="A10" s="4" t="inlineStr">
        <is>
          <t>Chief Financial Officer [Member]</t>
        </is>
      </c>
    </row>
    <row r="11">
      <c r="A11" s="4" t="inlineStr">
        <is>
          <t>Related party expense</t>
        </is>
      </c>
      <c r="B11" s="5" t="n">
        <v>22500</v>
      </c>
    </row>
    <row r="12">
      <c r="A12" s="4" t="inlineStr">
        <is>
          <t>Chief Communications Manager [Member]</t>
        </is>
      </c>
    </row>
    <row r="13">
      <c r="A13" s="4" t="inlineStr">
        <is>
          <t>Related party expense</t>
        </is>
      </c>
      <c r="B13" s="5" t="n">
        <v>15097</v>
      </c>
    </row>
    <row r="14">
      <c r="A14" s="4" t="inlineStr">
        <is>
          <t>Chief Operating Officer [Member]</t>
        </is>
      </c>
    </row>
    <row r="15">
      <c r="A15" s="4" t="inlineStr">
        <is>
          <t>Related party expense</t>
        </is>
      </c>
      <c r="B15" s="6" t="n">
        <v>22500</v>
      </c>
      <c r="C15" s="6" t="n">
        <v>2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Details 2)</t>
        </is>
      </c>
      <c r="B1" s="2" t="inlineStr">
        <is>
          <t>3 Months Ended</t>
        </is>
      </c>
    </row>
    <row r="2">
      <c r="B2" s="2" t="inlineStr">
        <is>
          <t>Oct. 31, 2021USD ($)</t>
        </is>
      </c>
    </row>
    <row r="3">
      <c r="A3" s="4" t="inlineStr">
        <is>
          <t>Payment of related party expenses beginning</t>
        </is>
      </c>
      <c r="B3" s="6" t="n">
        <v>523791</v>
      </c>
    </row>
    <row r="4">
      <c r="A4" s="4" t="inlineStr">
        <is>
          <t>Additions</t>
        </is>
      </c>
      <c r="B4" s="5" t="n">
        <v>180097</v>
      </c>
    </row>
    <row r="5">
      <c r="A5" s="4" t="inlineStr">
        <is>
          <t>Payments</t>
        </is>
      </c>
      <c r="B5" s="5" t="n">
        <v>55250</v>
      </c>
    </row>
    <row r="6">
      <c r="A6" s="4" t="inlineStr">
        <is>
          <t>Payment of related party expenses ending</t>
        </is>
      </c>
      <c r="B6" s="5" t="n">
        <v>648638</v>
      </c>
    </row>
    <row r="7">
      <c r="A7" s="4" t="inlineStr">
        <is>
          <t>Former Director [Member]</t>
        </is>
      </c>
    </row>
    <row r="8">
      <c r="A8" s="4" t="inlineStr">
        <is>
          <t>Payment of related party expenses beginning</t>
        </is>
      </c>
      <c r="B8" s="5" t="n">
        <v>35000</v>
      </c>
    </row>
    <row r="9">
      <c r="A9" s="4" t="inlineStr">
        <is>
          <t>Additions</t>
        </is>
      </c>
      <c r="B9" s="5" t="n">
        <v>0</v>
      </c>
    </row>
    <row r="10">
      <c r="A10" s="4" t="inlineStr">
        <is>
          <t>Payments</t>
        </is>
      </c>
      <c r="B10" s="5" t="n">
        <v>0</v>
      </c>
    </row>
    <row r="11">
      <c r="A11" s="4" t="inlineStr">
        <is>
          <t>Payment of related party expenses ending</t>
        </is>
      </c>
      <c r="B11" s="5" t="n">
        <v>35000</v>
      </c>
    </row>
    <row r="12">
      <c r="A12" s="4" t="inlineStr">
        <is>
          <t>Former President, Subsidiary [Member]</t>
        </is>
      </c>
    </row>
    <row r="13">
      <c r="A13" s="4" t="inlineStr">
        <is>
          <t>Payment of related party expenses beginning</t>
        </is>
      </c>
      <c r="B13" s="5" t="n">
        <v>67500</v>
      </c>
    </row>
    <row r="14">
      <c r="A14" s="4" t="inlineStr">
        <is>
          <t>Additions</t>
        </is>
      </c>
      <c r="B14" s="5" t="n">
        <v>0</v>
      </c>
    </row>
    <row r="15">
      <c r="A15" s="4" t="inlineStr">
        <is>
          <t>Payments</t>
        </is>
      </c>
      <c r="B15" s="5" t="n">
        <v>0</v>
      </c>
    </row>
    <row r="16">
      <c r="A16" s="4" t="inlineStr">
        <is>
          <t>Payment of related party expenses ending</t>
        </is>
      </c>
      <c r="B16" s="5" t="n">
        <v>67500</v>
      </c>
    </row>
    <row r="17">
      <c r="A17" s="4" t="inlineStr">
        <is>
          <t>Chief Operating Officer [Member]</t>
        </is>
      </c>
    </row>
    <row r="18">
      <c r="A18" s="4" t="inlineStr">
        <is>
          <t>Payment of related party expenses beginning</t>
        </is>
      </c>
      <c r="B18" s="5" t="n">
        <v>113679</v>
      </c>
    </row>
    <row r="19">
      <c r="A19" s="4" t="inlineStr">
        <is>
          <t>Additions</t>
        </is>
      </c>
      <c r="B19" s="5" t="n">
        <v>22500</v>
      </c>
    </row>
    <row r="20">
      <c r="A20" s="4" t="inlineStr">
        <is>
          <t>Payments</t>
        </is>
      </c>
      <c r="B20" s="5" t="n">
        <v>28500</v>
      </c>
    </row>
    <row r="21">
      <c r="A21" s="4" t="inlineStr">
        <is>
          <t>Payment of related party expenses ending</t>
        </is>
      </c>
      <c r="B21" s="5" t="n">
        <v>107679</v>
      </c>
    </row>
    <row r="22">
      <c r="A22" s="4" t="inlineStr">
        <is>
          <t>Chief Financial Officer [Member]</t>
        </is>
      </c>
    </row>
    <row r="23">
      <c r="A23" s="4" t="inlineStr">
        <is>
          <t>Payment of related party expenses beginning</t>
        </is>
      </c>
      <c r="B23" s="5" t="n">
        <v>0</v>
      </c>
    </row>
    <row r="24">
      <c r="A24" s="4" t="inlineStr">
        <is>
          <t>Additions</t>
        </is>
      </c>
      <c r="B24" s="5" t="n">
        <v>22500</v>
      </c>
    </row>
    <row r="25">
      <c r="A25" s="4" t="inlineStr">
        <is>
          <t>Payments</t>
        </is>
      </c>
      <c r="B25" s="5" t="n">
        <v>4250</v>
      </c>
    </row>
    <row r="26">
      <c r="A26" s="4" t="inlineStr">
        <is>
          <t>Payment of related party expenses ending</t>
        </is>
      </c>
      <c r="B26" s="5" t="n">
        <v>18250</v>
      </c>
    </row>
    <row r="27">
      <c r="A27" s="4" t="inlineStr">
        <is>
          <t>Chief Project Manager [Member]</t>
        </is>
      </c>
    </row>
    <row r="28">
      <c r="A28" s="4" t="inlineStr">
        <is>
          <t>Payment of related party expenses beginning</t>
        </is>
      </c>
      <c r="B28" s="5" t="n">
        <v>40468</v>
      </c>
    </row>
    <row r="29">
      <c r="A29" s="4" t="inlineStr">
        <is>
          <t>Additions</t>
        </is>
      </c>
      <c r="B29" s="5" t="n">
        <v>22500</v>
      </c>
    </row>
    <row r="30">
      <c r="A30" s="4" t="inlineStr">
        <is>
          <t>Payments</t>
        </is>
      </c>
      <c r="B30" s="5" t="n">
        <v>7500</v>
      </c>
    </row>
    <row r="31">
      <c r="A31" s="4" t="inlineStr">
        <is>
          <t>Payment of related party expenses ending</t>
        </is>
      </c>
      <c r="B31" s="5" t="n">
        <v>55468</v>
      </c>
    </row>
    <row r="32">
      <c r="A32" s="4" t="inlineStr">
        <is>
          <t>Former Chief Agricultural Officer, Subsidiary [Member]</t>
        </is>
      </c>
    </row>
    <row r="33">
      <c r="A33" s="4" t="inlineStr">
        <is>
          <t>Payment of related party expenses beginning</t>
        </is>
      </c>
      <c r="B33" s="5" t="n">
        <v>27144</v>
      </c>
    </row>
    <row r="34">
      <c r="A34" s="4" t="inlineStr">
        <is>
          <t>Additions</t>
        </is>
      </c>
      <c r="B34" s="5" t="n">
        <v>0</v>
      </c>
    </row>
    <row r="35">
      <c r="A35" s="4" t="inlineStr">
        <is>
          <t>Payments</t>
        </is>
      </c>
      <c r="B35" s="5" t="n">
        <v>0</v>
      </c>
    </row>
    <row r="36">
      <c r="A36" s="4" t="inlineStr">
        <is>
          <t>Payment of related party expenses ending</t>
        </is>
      </c>
      <c r="B36" s="5" t="n">
        <v>27144</v>
      </c>
    </row>
    <row r="37">
      <c r="A37" s="4" t="inlineStr">
        <is>
          <t>Former CEO, Subsidiary [Member]</t>
        </is>
      </c>
    </row>
    <row r="38">
      <c r="A38" s="4" t="inlineStr">
        <is>
          <t>Payment of related party expenses beginning</t>
        </is>
      </c>
      <c r="B38" s="5" t="n">
        <v>67500</v>
      </c>
    </row>
    <row r="39">
      <c r="A39" s="4" t="inlineStr">
        <is>
          <t>Additions</t>
        </is>
      </c>
      <c r="B39" s="5" t="n">
        <v>0</v>
      </c>
    </row>
    <row r="40">
      <c r="A40" s="4" t="inlineStr">
        <is>
          <t>Payments</t>
        </is>
      </c>
      <c r="B40" s="5" t="n">
        <v>0</v>
      </c>
    </row>
    <row r="41">
      <c r="A41" s="4" t="inlineStr">
        <is>
          <t>Payment of related party expenses ending</t>
        </is>
      </c>
      <c r="B41" s="5" t="n">
        <v>67500</v>
      </c>
    </row>
    <row r="42">
      <c r="A42" s="4" t="inlineStr">
        <is>
          <t>Chief Technology Officer [Member]</t>
        </is>
      </c>
    </row>
    <row r="43">
      <c r="A43" s="4" t="inlineStr">
        <is>
          <t>Payment of related party expenses beginning</t>
        </is>
      </c>
      <c r="B43" s="5" t="n">
        <v>-7500</v>
      </c>
    </row>
    <row r="44">
      <c r="A44" s="4" t="inlineStr">
        <is>
          <t>Additions</t>
        </is>
      </c>
      <c r="B44" s="5" t="n">
        <v>7500</v>
      </c>
    </row>
    <row r="45">
      <c r="A45" s="4" t="inlineStr">
        <is>
          <t>Payments</t>
        </is>
      </c>
      <c r="B45" s="5" t="n">
        <v>5000</v>
      </c>
    </row>
    <row r="46">
      <c r="A46" s="4" t="inlineStr">
        <is>
          <t>Payment of related party expenses ending</t>
        </is>
      </c>
      <c r="B46" s="5" t="n">
        <v>-5000</v>
      </c>
    </row>
    <row r="47">
      <c r="A47" s="4" t="inlineStr">
        <is>
          <t>Chief Communications Officer [Member]</t>
        </is>
      </c>
    </row>
    <row r="48">
      <c r="A48" s="4" t="inlineStr">
        <is>
          <t>Payment of related party expenses beginning</t>
        </is>
      </c>
      <c r="B48" s="5" t="n">
        <v>0</v>
      </c>
    </row>
    <row r="49">
      <c r="A49" s="4" t="inlineStr">
        <is>
          <t>Additions</t>
        </is>
      </c>
      <c r="B49" s="5" t="n">
        <v>15097</v>
      </c>
    </row>
    <row r="50">
      <c r="A50" s="4" t="inlineStr">
        <is>
          <t>Payments</t>
        </is>
      </c>
      <c r="B50" s="5" t="n">
        <v>10000</v>
      </c>
    </row>
    <row r="51">
      <c r="A51" s="4" t="inlineStr">
        <is>
          <t>Payment of related party expenses ending</t>
        </is>
      </c>
      <c r="B51" s="5" t="n">
        <v>5097</v>
      </c>
    </row>
    <row r="52">
      <c r="A52" s="4" t="inlineStr">
        <is>
          <t>CEO, Parent [Member]</t>
        </is>
      </c>
    </row>
    <row r="53">
      <c r="A53" s="4" t="inlineStr">
        <is>
          <t>Payment of related party expenses beginning</t>
        </is>
      </c>
      <c r="B53" s="5" t="n">
        <v>180000</v>
      </c>
    </row>
    <row r="54">
      <c r="A54" s="4" t="inlineStr">
        <is>
          <t>Additions</t>
        </is>
      </c>
      <c r="B54" s="5" t="n">
        <v>90000</v>
      </c>
    </row>
    <row r="55">
      <c r="A55" s="4" t="inlineStr">
        <is>
          <t>Payments</t>
        </is>
      </c>
      <c r="B55" s="5" t="n">
        <v>0</v>
      </c>
    </row>
    <row r="56">
      <c r="A56" s="4" t="inlineStr">
        <is>
          <t>Payment of related party expenses ending</t>
        </is>
      </c>
      <c r="B56" s="6" t="n">
        <v>2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Sep. 21, 2020</t>
        </is>
      </c>
      <c r="C2" s="2" t="inlineStr">
        <is>
          <t>Oct. 31, 2021</t>
        </is>
      </c>
      <c r="D2" s="2" t="inlineStr">
        <is>
          <t>Oct. 31, 2020</t>
        </is>
      </c>
    </row>
    <row r="3">
      <c r="A3" s="4" t="inlineStr">
        <is>
          <t>Imputed interest</t>
        </is>
      </c>
      <c r="C3" s="6" t="n">
        <v>80275</v>
      </c>
      <c r="D3" s="6" t="n">
        <v>76778</v>
      </c>
    </row>
    <row r="4">
      <c r="A4" s="4" t="inlineStr">
        <is>
          <t>Common stock shares issued, value</t>
        </is>
      </c>
      <c r="C4" s="6" t="n">
        <v>0</v>
      </c>
      <c r="D4" s="6" t="n">
        <v>1500</v>
      </c>
    </row>
    <row r="5">
      <c r="A5" s="4" t="inlineStr">
        <is>
          <t>Alita [Member]</t>
        </is>
      </c>
    </row>
    <row r="6">
      <c r="A6" s="4" t="inlineStr">
        <is>
          <t>Business aquisition, consideration transferred, percentage</t>
        </is>
      </c>
      <c r="C6" s="4" t="inlineStr">
        <is>
          <t>50.00%</t>
        </is>
      </c>
    </row>
    <row r="7">
      <c r="A7" s="4" t="inlineStr">
        <is>
          <t>Chief Project Manager [Member]</t>
        </is>
      </c>
    </row>
    <row r="8">
      <c r="A8" s="4" t="inlineStr">
        <is>
          <t>Shares issued upon exchange of production equipment</t>
        </is>
      </c>
      <c r="B8" s="5" t="n">
        <v>50000</v>
      </c>
    </row>
    <row r="9">
      <c r="A9" s="4" t="inlineStr">
        <is>
          <t>Common stock shares issued, value</t>
        </is>
      </c>
      <c r="B9" s="6" t="n">
        <v>515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Issuances (Details Narrative) - USD ($)</t>
        </is>
      </c>
      <c r="B1" s="2" t="inlineStr">
        <is>
          <t>Jun. 08, 2021</t>
        </is>
      </c>
      <c r="C1" s="2" t="inlineStr">
        <is>
          <t>Mar. 15, 2021</t>
        </is>
      </c>
      <c r="D1" s="2" t="inlineStr">
        <is>
          <t>Mar. 10, 2021</t>
        </is>
      </c>
      <c r="E1" s="2" t="inlineStr">
        <is>
          <t>Jan. 15, 2021</t>
        </is>
      </c>
      <c r="F1" s="2" t="inlineStr">
        <is>
          <t>Sep. 13, 2020</t>
        </is>
      </c>
      <c r="G1" s="2" t="inlineStr">
        <is>
          <t>Sep. 02, 2020</t>
        </is>
      </c>
      <c r="H1" s="2" t="inlineStr">
        <is>
          <t>Feb. 17, 2021</t>
        </is>
      </c>
      <c r="I1" s="2" t="inlineStr">
        <is>
          <t>Nov. 15, 2020</t>
        </is>
      </c>
      <c r="J1" s="2" t="inlineStr">
        <is>
          <t>Sep. 29, 2020</t>
        </is>
      </c>
      <c r="K1" s="2" t="inlineStr">
        <is>
          <t>Sep. 21, 2020</t>
        </is>
      </c>
      <c r="L1" s="2" t="inlineStr">
        <is>
          <t>Oct. 31, 2021</t>
        </is>
      </c>
      <c r="M1" s="2" t="inlineStr">
        <is>
          <t>Oct. 31, 2020</t>
        </is>
      </c>
      <c r="N1" s="2" t="inlineStr">
        <is>
          <t>Jul. 31, 2021</t>
        </is>
      </c>
    </row>
    <row r="2">
      <c r="A2" s="4" t="inlineStr">
        <is>
          <t>Common stock shares issued to related party, amount</t>
        </is>
      </c>
      <c r="M2" s="6" t="n">
        <v>155383</v>
      </c>
      <c r="N2" s="6" t="n">
        <v>69600</v>
      </c>
    </row>
    <row r="3">
      <c r="A3" s="4" t="inlineStr">
        <is>
          <t>Stock-based compensation expense</t>
        </is>
      </c>
      <c r="N3" s="5" t="n">
        <v>355550</v>
      </c>
    </row>
    <row r="4">
      <c r="A4" s="4" t="inlineStr">
        <is>
          <t>CFO of the Company [Member]</t>
        </is>
      </c>
    </row>
    <row r="5">
      <c r="A5" s="4" t="inlineStr">
        <is>
          <t>Common stock shares issued to related party, shares</t>
        </is>
      </c>
      <c r="K5" s="5" t="n">
        <v>50000</v>
      </c>
    </row>
    <row r="6">
      <c r="A6" s="4" t="inlineStr">
        <is>
          <t>Common stock shares issued to related party, amount</t>
        </is>
      </c>
      <c r="K6" s="6" t="n">
        <v>60750</v>
      </c>
    </row>
    <row r="7">
      <c r="A7" s="4" t="inlineStr">
        <is>
          <t>Non related third party [Member]</t>
        </is>
      </c>
    </row>
    <row r="8">
      <c r="A8" s="4" t="inlineStr">
        <is>
          <t>Common stock shares issued to related party, shares</t>
        </is>
      </c>
      <c r="B8" s="5" t="n">
        <v>50000</v>
      </c>
      <c r="J8" s="5" t="n">
        <v>140000</v>
      </c>
    </row>
    <row r="9">
      <c r="A9" s="4" t="inlineStr">
        <is>
          <t>Common stock shares issued to related party, amount</t>
        </is>
      </c>
      <c r="B9" s="6" t="n">
        <v>44500</v>
      </c>
      <c r="J9" s="6" t="n">
        <v>137200</v>
      </c>
    </row>
    <row r="10">
      <c r="A10" s="4" t="inlineStr">
        <is>
          <t>Consulting Agreement [Member]</t>
        </is>
      </c>
    </row>
    <row r="11">
      <c r="A11" s="4" t="inlineStr">
        <is>
          <t>Common stock shares issued to related party, shares</t>
        </is>
      </c>
      <c r="B11" s="5" t="n">
        <v>75000</v>
      </c>
      <c r="E11" s="5" t="n">
        <v>100000</v>
      </c>
      <c r="H11" s="5" t="n">
        <v>125000</v>
      </c>
      <c r="I11" s="5" t="n">
        <v>125000</v>
      </c>
      <c r="K11" s="5" t="n">
        <v>200000</v>
      </c>
    </row>
    <row r="12">
      <c r="A12" s="4" t="inlineStr">
        <is>
          <t>Common stock shares issued to related party, amount</t>
        </is>
      </c>
      <c r="B12" s="6" t="n">
        <v>97500</v>
      </c>
      <c r="E12" s="6" t="n">
        <v>75000</v>
      </c>
      <c r="H12" s="6" t="n">
        <v>113750</v>
      </c>
      <c r="I12" s="6" t="n">
        <v>75000</v>
      </c>
      <c r="K12" s="6" t="n">
        <v>92000</v>
      </c>
    </row>
    <row r="13">
      <c r="A13" s="4" t="inlineStr">
        <is>
          <t>SRAX [Member]</t>
        </is>
      </c>
    </row>
    <row r="14">
      <c r="A14" s="4" t="inlineStr">
        <is>
          <t>Shares issued in exchage for right to use assets, shares</t>
        </is>
      </c>
      <c r="G14" s="5" t="n">
        <v>500000</v>
      </c>
    </row>
    <row r="15">
      <c r="A15" s="4" t="inlineStr">
        <is>
          <t>Shares issued in exchage for right to use assets, value</t>
        </is>
      </c>
      <c r="G15" s="6" t="n">
        <v>355550</v>
      </c>
    </row>
    <row r="16">
      <c r="A16" s="4" t="inlineStr">
        <is>
          <t>Financing agreement with GHS [Member]</t>
        </is>
      </c>
    </row>
    <row r="17">
      <c r="A17" s="4" t="inlineStr">
        <is>
          <t>Common stock shares issued to related party, shares</t>
        </is>
      </c>
      <c r="F17" s="5" t="n">
        <v>150857</v>
      </c>
    </row>
    <row r="18">
      <c r="A18" s="4" t="inlineStr">
        <is>
          <t>Common stock shares issued to related party, amount</t>
        </is>
      </c>
      <c r="F18" s="6" t="n">
        <v>155383</v>
      </c>
    </row>
    <row r="19">
      <c r="A19" s="4" t="inlineStr">
        <is>
          <t>Stock-based compensation expense</t>
        </is>
      </c>
      <c r="L19" s="6" t="n">
        <v>155383</v>
      </c>
      <c r="N19" s="6" t="n">
        <v>155383</v>
      </c>
    </row>
    <row r="20">
      <c r="A20" s="4" t="inlineStr">
        <is>
          <t>Assistant Agricultural Operations Manager [Member]</t>
        </is>
      </c>
    </row>
    <row r="21">
      <c r="A21" s="4" t="inlineStr">
        <is>
          <t>Common stock shares issued to related party, shares</t>
        </is>
      </c>
      <c r="K21" s="5" t="n">
        <v>25000</v>
      </c>
    </row>
    <row r="22">
      <c r="A22" s="4" t="inlineStr">
        <is>
          <t>Common stock shares issued to related party, amount</t>
        </is>
      </c>
      <c r="K22" s="6" t="n">
        <v>37000</v>
      </c>
    </row>
    <row r="23">
      <c r="A23" s="4" t="inlineStr">
        <is>
          <t>Chief Project Manager [Member]</t>
        </is>
      </c>
    </row>
    <row r="24">
      <c r="A24" s="4" t="inlineStr">
        <is>
          <t>Common stock shares issued to related party, shares</t>
        </is>
      </c>
      <c r="K24" s="5" t="n">
        <v>100000</v>
      </c>
    </row>
    <row r="25">
      <c r="A25" s="4" t="inlineStr">
        <is>
          <t>Common stock shares issued to related party, amount</t>
        </is>
      </c>
      <c r="K25" s="6" t="n">
        <v>148000</v>
      </c>
    </row>
    <row r="26">
      <c r="A26" s="4" t="inlineStr">
        <is>
          <t>Chief Science Officer [Member]</t>
        </is>
      </c>
    </row>
    <row r="27">
      <c r="A27" s="4" t="inlineStr">
        <is>
          <t>Common stock shares issued to related party, shares</t>
        </is>
      </c>
      <c r="B27" s="5" t="n">
        <v>100000</v>
      </c>
      <c r="K27" s="5" t="n">
        <v>100000</v>
      </c>
    </row>
    <row r="28">
      <c r="A28" s="4" t="inlineStr">
        <is>
          <t>Common stock shares issued to related party, amount</t>
        </is>
      </c>
      <c r="B28" s="6" t="n">
        <v>87250</v>
      </c>
      <c r="K28" s="6" t="n">
        <v>87250</v>
      </c>
    </row>
    <row r="29">
      <c r="A29" s="4" t="inlineStr">
        <is>
          <t>Placement agreement with BSL [Member]</t>
        </is>
      </c>
    </row>
    <row r="30">
      <c r="A30" s="4" t="inlineStr">
        <is>
          <t>Common stock shares issued to related party, shares</t>
        </is>
      </c>
      <c r="K30" s="5" t="n">
        <v>187500</v>
      </c>
    </row>
    <row r="31">
      <c r="A31" s="4" t="inlineStr">
        <is>
          <t>Common stock shares issued to related party, amount</t>
        </is>
      </c>
      <c r="K31" s="6" t="n">
        <v>250000</v>
      </c>
    </row>
    <row r="32">
      <c r="A32" s="4" t="inlineStr">
        <is>
          <t>Relatives of Chief Project Manager [Member]</t>
        </is>
      </c>
    </row>
    <row r="33">
      <c r="A33" s="4" t="inlineStr">
        <is>
          <t>Common stock shares issued to related party, shares</t>
        </is>
      </c>
      <c r="K33" s="5" t="n">
        <v>50000</v>
      </c>
    </row>
    <row r="34">
      <c r="A34" s="4" t="inlineStr">
        <is>
          <t>Common stock shares issued to related party, amount</t>
        </is>
      </c>
      <c r="K34" s="6" t="n">
        <v>51500</v>
      </c>
    </row>
    <row r="35">
      <c r="A35" s="4" t="inlineStr">
        <is>
          <t>Consultants 2 [Member]</t>
        </is>
      </c>
    </row>
    <row r="36">
      <c r="A36" s="4" t="inlineStr">
        <is>
          <t>Common stock shares issued to related party, shares</t>
        </is>
      </c>
      <c r="B36" s="5" t="n">
        <v>50000</v>
      </c>
      <c r="K36" s="5" t="n">
        <v>125000</v>
      </c>
    </row>
    <row r="37">
      <c r="A37" s="4" t="inlineStr">
        <is>
          <t>Common stock shares issued to related party, amount</t>
        </is>
      </c>
      <c r="B37" s="6" t="n">
        <v>34000</v>
      </c>
      <c r="K37" s="6" t="n">
        <v>113500</v>
      </c>
    </row>
    <row r="38">
      <c r="A38" s="4" t="inlineStr">
        <is>
          <t>Consultants 3 [Member]</t>
        </is>
      </c>
    </row>
    <row r="39">
      <c r="A39" s="4" t="inlineStr">
        <is>
          <t>Common stock shares issued to related party, shares</t>
        </is>
      </c>
      <c r="K39" s="5" t="n">
        <v>187000</v>
      </c>
    </row>
    <row r="40">
      <c r="A40" s="4" t="inlineStr">
        <is>
          <t>Common stock shares issued to related party, amount</t>
        </is>
      </c>
      <c r="K40" s="6" t="n">
        <v>100000</v>
      </c>
    </row>
    <row r="41">
      <c r="A41" s="4" t="inlineStr">
        <is>
          <t>Shareholder [Member]</t>
        </is>
      </c>
    </row>
    <row r="42">
      <c r="A42" s="4" t="inlineStr">
        <is>
          <t>Common stock shares issued to related party, shares</t>
        </is>
      </c>
      <c r="K42" s="5" t="n">
        <v>125000</v>
      </c>
    </row>
    <row r="43">
      <c r="A43" s="4" t="inlineStr">
        <is>
          <t>Common stock shares issued to related party, amount</t>
        </is>
      </c>
      <c r="K43" s="6" t="n">
        <v>185000</v>
      </c>
    </row>
    <row r="44">
      <c r="A44" s="4" t="inlineStr">
        <is>
          <t>Consultants 1 [Member]</t>
        </is>
      </c>
    </row>
    <row r="45">
      <c r="A45" s="4" t="inlineStr">
        <is>
          <t>Common stock shares issued to related party, shares</t>
        </is>
      </c>
      <c r="B45" s="5" t="n">
        <v>100000</v>
      </c>
      <c r="K45" s="5" t="n">
        <v>125000</v>
      </c>
    </row>
    <row r="46">
      <c r="A46" s="4" t="inlineStr">
        <is>
          <t>Common stock shares issued to related party, amount</t>
        </is>
      </c>
      <c r="B46" s="6" t="n">
        <v>200000</v>
      </c>
      <c r="K46" s="6" t="n">
        <v>113750</v>
      </c>
    </row>
    <row r="47">
      <c r="A47" s="4" t="inlineStr">
        <is>
          <t>Consultants [Member]</t>
        </is>
      </c>
    </row>
    <row r="48">
      <c r="A48" s="4" t="inlineStr">
        <is>
          <t>Common stock shares issued to related party, shares</t>
        </is>
      </c>
      <c r="B48" s="5" t="n">
        <v>100000</v>
      </c>
      <c r="C48" s="5" t="n">
        <v>260000</v>
      </c>
      <c r="D48" s="5" t="n">
        <v>200000</v>
      </c>
      <c r="K48" s="5" t="n">
        <v>50000</v>
      </c>
    </row>
    <row r="49">
      <c r="A49" s="4" t="inlineStr">
        <is>
          <t>Common stock shares issued to related party, amount</t>
        </is>
      </c>
      <c r="B49" s="6" t="n">
        <v>200000</v>
      </c>
      <c r="C49" s="6" t="n">
        <v>338000</v>
      </c>
      <c r="D49" s="6" t="n">
        <v>206000</v>
      </c>
      <c r="K49" s="6" t="n">
        <v>58500</v>
      </c>
    </row>
    <row r="50">
      <c r="A50" s="4" t="inlineStr">
        <is>
          <t>CEO [Member]</t>
        </is>
      </c>
    </row>
    <row r="51">
      <c r="A51" s="4" t="inlineStr">
        <is>
          <t>Common stock shares issued to related party, shares</t>
        </is>
      </c>
      <c r="B51" s="5" t="n">
        <v>125000</v>
      </c>
      <c r="K51" s="5" t="n">
        <v>250000</v>
      </c>
    </row>
    <row r="52">
      <c r="A52" s="4" t="inlineStr">
        <is>
          <t>Common stock shares issued to related party, amount</t>
        </is>
      </c>
      <c r="B52" s="6" t="n">
        <v>185000</v>
      </c>
      <c r="K52" s="6" t="n">
        <v>37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itments Contigencies (Details)</t>
        </is>
      </c>
      <c r="B1" s="2" t="inlineStr">
        <is>
          <t>12 Months Ended</t>
        </is>
      </c>
    </row>
    <row r="2">
      <c r="B2" s="2" t="inlineStr">
        <is>
          <t>Jul. 31, 2021$ / sharesshares</t>
        </is>
      </c>
    </row>
    <row r="3">
      <c r="A3" s="3" t="inlineStr">
        <is>
          <t>Commitments Contigencies (Details)</t>
        </is>
      </c>
    </row>
    <row r="4">
      <c r="A4" s="4" t="inlineStr">
        <is>
          <t>Number of warrants, outstanding beginning of year | shares</t>
        </is>
      </c>
      <c r="B4" s="5" t="n">
        <v>0</v>
      </c>
    </row>
    <row r="5">
      <c r="A5" s="4" t="inlineStr">
        <is>
          <t>Number of warrants, granted | shares</t>
        </is>
      </c>
      <c r="B5" s="5" t="n">
        <v>356000</v>
      </c>
    </row>
    <row r="6">
      <c r="A6" s="4" t="inlineStr">
        <is>
          <t>Number of warrants, outstanding and exercisable, end of year | shares</t>
        </is>
      </c>
      <c r="B6" s="5" t="n">
        <v>356000</v>
      </c>
    </row>
    <row r="7">
      <c r="A7" s="4" t="inlineStr">
        <is>
          <t>Weighted average exercise price, outstanding beginning of year | $ / shares</t>
        </is>
      </c>
      <c r="B7" s="6" t="n">
        <v>0</v>
      </c>
    </row>
    <row r="8">
      <c r="A8" s="4" t="inlineStr">
        <is>
          <t>Weighted average exercise price, granted | $ / shares</t>
        </is>
      </c>
      <c r="B8" s="5" t="n">
        <v>3</v>
      </c>
    </row>
    <row r="9">
      <c r="A9" s="4" t="inlineStr">
        <is>
          <t>Weighted average exercise price, outstanding and exercisable, end of year | $ / shares</t>
        </is>
      </c>
      <c r="B9"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itments Contigencies (Details Narrative) - USD ($)</t>
        </is>
      </c>
      <c r="B1" s="2" t="inlineStr">
        <is>
          <t>Jun. 08, 2021</t>
        </is>
      </c>
      <c r="C1" s="2" t="inlineStr">
        <is>
          <t>Mar. 15, 2021</t>
        </is>
      </c>
      <c r="D1" s="2" t="inlineStr">
        <is>
          <t>Mar. 11, 2021</t>
        </is>
      </c>
      <c r="E1" s="2" t="inlineStr">
        <is>
          <t>Mar. 10, 2021</t>
        </is>
      </c>
      <c r="F1" s="2" t="inlineStr">
        <is>
          <t>Jan. 15, 2021</t>
        </is>
      </c>
      <c r="G1" s="2" t="inlineStr">
        <is>
          <t>Sep. 13, 2020</t>
        </is>
      </c>
      <c r="H1" s="2" t="inlineStr">
        <is>
          <t>Sep. 02, 2020</t>
        </is>
      </c>
      <c r="I1" s="2" t="inlineStr">
        <is>
          <t>Feb. 17, 2021</t>
        </is>
      </c>
      <c r="J1" s="2" t="inlineStr">
        <is>
          <t>Nov. 15, 2020</t>
        </is>
      </c>
      <c r="K1" s="2" t="inlineStr">
        <is>
          <t>Sep. 29, 2020</t>
        </is>
      </c>
      <c r="L1" s="2" t="inlineStr">
        <is>
          <t>Sep. 21, 2020</t>
        </is>
      </c>
      <c r="M1" s="2" t="inlineStr">
        <is>
          <t>Apr. 20, 2020</t>
        </is>
      </c>
      <c r="N1" s="2" t="inlineStr">
        <is>
          <t>Oct. 31, 2021</t>
        </is>
      </c>
      <c r="O1" s="2" t="inlineStr">
        <is>
          <t>Apr. 30, 2021</t>
        </is>
      </c>
      <c r="P1" s="2" t="inlineStr">
        <is>
          <t>Oct. 31, 2020</t>
        </is>
      </c>
      <c r="Q1" s="2" t="inlineStr">
        <is>
          <t>Apr. 30, 2021</t>
        </is>
      </c>
      <c r="R1" s="2" t="inlineStr">
        <is>
          <t>Jul. 31, 2021</t>
        </is>
      </c>
      <c r="S1" s="2" t="inlineStr">
        <is>
          <t>Jul. 31, 2020</t>
        </is>
      </c>
    </row>
    <row r="2">
      <c r="A2" s="4" t="inlineStr">
        <is>
          <t>Common stock shares authorized</t>
        </is>
      </c>
      <c r="N2" s="5" t="n">
        <v>375000000</v>
      </c>
      <c r="R2" s="5" t="n">
        <v>375000000</v>
      </c>
    </row>
    <row r="3">
      <c r="A3" s="4" t="inlineStr">
        <is>
          <t>Common stock par value</t>
        </is>
      </c>
      <c r="N3" s="7" t="n">
        <v>0.001</v>
      </c>
      <c r="R3" s="7" t="n">
        <v>0.001</v>
      </c>
    </row>
    <row r="4">
      <c r="A4" s="4" t="inlineStr">
        <is>
          <t>Common stock shares issued</t>
        </is>
      </c>
      <c r="N4" s="5" t="n">
        <v>44482138</v>
      </c>
      <c r="R4" s="5" t="n">
        <v>44126138</v>
      </c>
    </row>
    <row r="5">
      <c r="A5" s="4" t="inlineStr">
        <is>
          <t>Common stock shares outstanding</t>
        </is>
      </c>
      <c r="N5" s="5" t="n">
        <v>44482138</v>
      </c>
      <c r="R5" s="5" t="n">
        <v>44126138</v>
      </c>
    </row>
    <row r="6">
      <c r="A6" s="4" t="inlineStr">
        <is>
          <t>Restricted common stock shares issued</t>
        </is>
      </c>
      <c r="I6" s="5" t="n">
        <v>200000</v>
      </c>
    </row>
    <row r="7">
      <c r="A7" s="4" t="inlineStr">
        <is>
          <t>Restricted common stock, value</t>
        </is>
      </c>
      <c r="I7" s="6" t="n">
        <v>296000</v>
      </c>
    </row>
    <row r="8">
      <c r="A8" s="4" t="inlineStr">
        <is>
          <t>Proceeds from sale of stock</t>
        </is>
      </c>
      <c r="R8" s="6" t="n">
        <v>712000</v>
      </c>
    </row>
    <row r="9">
      <c r="A9" s="4" t="inlineStr">
        <is>
          <t>Stock-based compensation</t>
        </is>
      </c>
      <c r="R9" s="6" t="n">
        <v>355550</v>
      </c>
    </row>
    <row r="10">
      <c r="A10" s="4" t="inlineStr">
        <is>
          <t>Purchase shares of common stock</t>
        </is>
      </c>
      <c r="R10" s="5" t="n">
        <v>356000</v>
      </c>
    </row>
    <row r="11">
      <c r="A11" s="4" t="inlineStr">
        <is>
          <t>Exercise price per warranty</t>
        </is>
      </c>
      <c r="N11" s="6" t="n">
        <v>3</v>
      </c>
      <c r="R11" s="6" t="n">
        <v>3</v>
      </c>
    </row>
    <row r="12">
      <c r="A12" s="4" t="inlineStr">
        <is>
          <t>Common stock shares to be issued</t>
        </is>
      </c>
      <c r="J12" s="5" t="n">
        <v>100000</v>
      </c>
      <c r="M12" s="5" t="n">
        <v>50000</v>
      </c>
      <c r="R12" s="5" t="n">
        <v>50000</v>
      </c>
      <c r="S12" s="5" t="n">
        <v>50000</v>
      </c>
    </row>
    <row r="13">
      <c r="A13" s="4" t="inlineStr">
        <is>
          <t>Common stock value to be issued</t>
        </is>
      </c>
      <c r="R13" s="5" t="n">
        <v>100000</v>
      </c>
      <c r="S13" s="5" t="n">
        <v>100000</v>
      </c>
    </row>
    <row r="14">
      <c r="A14" s="4" t="inlineStr">
        <is>
          <t>Common stock shares issued to related party, amount</t>
        </is>
      </c>
      <c r="P14" s="6" t="n">
        <v>155383</v>
      </c>
      <c r="R14" s="6" t="n">
        <v>69600</v>
      </c>
    </row>
    <row r="15">
      <c r="A15" s="4" t="inlineStr">
        <is>
          <t>Inventory</t>
        </is>
      </c>
      <c r="N15" s="6" t="n">
        <v>175957</v>
      </c>
      <c r="R15" s="5" t="n">
        <v>0</v>
      </c>
    </row>
    <row r="16">
      <c r="A16" s="4" t="inlineStr">
        <is>
          <t>CFO of the Company [Member]</t>
        </is>
      </c>
    </row>
    <row r="17">
      <c r="A17" s="4" t="inlineStr">
        <is>
          <t>Common stock shares issued to related party, amount</t>
        </is>
      </c>
      <c r="L17" s="6" t="n">
        <v>60750</v>
      </c>
    </row>
    <row r="18">
      <c r="A18" s="4" t="inlineStr">
        <is>
          <t>Common stock shares issued to related party, shares</t>
        </is>
      </c>
      <c r="L18" s="5" t="n">
        <v>50000</v>
      </c>
    </row>
    <row r="19">
      <c r="A19" s="4" t="inlineStr">
        <is>
          <t>Non related third party [Member]</t>
        </is>
      </c>
    </row>
    <row r="20">
      <c r="A20" s="4" t="inlineStr">
        <is>
          <t>Common stock shares issued to related party, amount</t>
        </is>
      </c>
      <c r="B20" s="6" t="n">
        <v>44500</v>
      </c>
      <c r="K20" s="6" t="n">
        <v>137200</v>
      </c>
    </row>
    <row r="21">
      <c r="A21" s="4" t="inlineStr">
        <is>
          <t>Common stock shares issued to related party, shares</t>
        </is>
      </c>
      <c r="B21" s="5" t="n">
        <v>50000</v>
      </c>
      <c r="K21" s="5" t="n">
        <v>140000</v>
      </c>
    </row>
    <row r="22">
      <c r="A22" s="4" t="inlineStr">
        <is>
          <t>Non related third party 3 [Member]</t>
        </is>
      </c>
    </row>
    <row r="23">
      <c r="A23" s="4" t="inlineStr">
        <is>
          <t>Common stock shares issued to related party, amount</t>
        </is>
      </c>
      <c r="B23" s="6" t="n">
        <v>130000</v>
      </c>
      <c r="I23" s="6" t="n">
        <v>296000</v>
      </c>
      <c r="J23" s="6" t="n">
        <v>200000</v>
      </c>
    </row>
    <row r="24">
      <c r="A24" s="4" t="inlineStr">
        <is>
          <t>Common stock shares issued to related party, shares</t>
        </is>
      </c>
      <c r="B24" s="5" t="n">
        <v>100000</v>
      </c>
      <c r="I24" s="5" t="n">
        <v>200000</v>
      </c>
      <c r="J24" s="5" t="n">
        <v>100000</v>
      </c>
    </row>
    <row r="25">
      <c r="A25" s="4" t="inlineStr">
        <is>
          <t>Non related third party 1 [Member]</t>
        </is>
      </c>
    </row>
    <row r="26">
      <c r="A26" s="4" t="inlineStr">
        <is>
          <t>Common stock shares issued to related party, amount</t>
        </is>
      </c>
      <c r="B26" s="6" t="n">
        <v>15125</v>
      </c>
      <c r="I26" s="6" t="n">
        <v>296000</v>
      </c>
      <c r="J26" s="6" t="n">
        <v>200000</v>
      </c>
    </row>
    <row r="27">
      <c r="A27" s="4" t="inlineStr">
        <is>
          <t>Common stock shares issued to related party, shares</t>
        </is>
      </c>
      <c r="B27" s="5" t="n">
        <v>12500</v>
      </c>
      <c r="I27" s="5" t="n">
        <v>200000</v>
      </c>
      <c r="J27" s="5" t="n">
        <v>100000</v>
      </c>
    </row>
    <row r="28">
      <c r="A28" s="4" t="inlineStr">
        <is>
          <t>Non related third party 2 [Member]</t>
        </is>
      </c>
    </row>
    <row r="29">
      <c r="A29" s="4" t="inlineStr">
        <is>
          <t>Common stock shares issued to related party, amount</t>
        </is>
      </c>
      <c r="B29" s="6" t="n">
        <v>130000</v>
      </c>
      <c r="I29" s="6" t="n">
        <v>296000</v>
      </c>
      <c r="J29" s="6" t="n">
        <v>200000</v>
      </c>
    </row>
    <row r="30">
      <c r="A30" s="4" t="inlineStr">
        <is>
          <t>Common stock shares issued to related party, shares</t>
        </is>
      </c>
      <c r="B30" s="5" t="n">
        <v>100000</v>
      </c>
      <c r="I30" s="5" t="n">
        <v>200000</v>
      </c>
      <c r="J30" s="5" t="n">
        <v>100000</v>
      </c>
    </row>
    <row r="31">
      <c r="A31" s="4" t="inlineStr">
        <is>
          <t>Non related third party 4 [Member]</t>
        </is>
      </c>
    </row>
    <row r="32">
      <c r="A32" s="4" t="inlineStr">
        <is>
          <t>Common stock shares issued to related party, amount</t>
        </is>
      </c>
      <c r="B32" s="6" t="n">
        <v>130000</v>
      </c>
      <c r="I32" s="6" t="n">
        <v>296000</v>
      </c>
      <c r="J32" s="6" t="n">
        <v>200000</v>
      </c>
    </row>
    <row r="33">
      <c r="A33" s="4" t="inlineStr">
        <is>
          <t>Common stock shares issued to related party, shares</t>
        </is>
      </c>
      <c r="B33" s="5" t="n">
        <v>100000</v>
      </c>
      <c r="I33" s="5" t="n">
        <v>200000</v>
      </c>
      <c r="J33" s="5" t="n">
        <v>100000</v>
      </c>
    </row>
    <row r="34">
      <c r="A34" s="4" t="inlineStr">
        <is>
          <t>Non related third party 5 [Member]</t>
        </is>
      </c>
    </row>
    <row r="35">
      <c r="A35" s="4" t="inlineStr">
        <is>
          <t>Common stock shares issued to related party, amount</t>
        </is>
      </c>
      <c r="B35" s="6" t="n">
        <v>65000</v>
      </c>
      <c r="I35" s="6" t="n">
        <v>296000</v>
      </c>
      <c r="J35" s="6" t="n">
        <v>200000</v>
      </c>
    </row>
    <row r="36">
      <c r="A36" s="4" t="inlineStr">
        <is>
          <t>Common stock shares issued to related party, shares</t>
        </is>
      </c>
      <c r="B36" s="5" t="n">
        <v>50000</v>
      </c>
      <c r="I36" s="5" t="n">
        <v>200000</v>
      </c>
      <c r="J36" s="5" t="n">
        <v>100000</v>
      </c>
    </row>
    <row r="37">
      <c r="A37" s="4" t="inlineStr">
        <is>
          <t>Non related third party 6 [Member]</t>
        </is>
      </c>
    </row>
    <row r="38">
      <c r="A38" s="4" t="inlineStr">
        <is>
          <t>Common stock shares issued to related party, amount</t>
        </is>
      </c>
      <c r="B38" s="6" t="n">
        <v>32500</v>
      </c>
      <c r="I38" s="6" t="n">
        <v>296000</v>
      </c>
      <c r="J38" s="6" t="n">
        <v>200000</v>
      </c>
    </row>
    <row r="39">
      <c r="A39" s="4" t="inlineStr">
        <is>
          <t>Common stock shares issued to related party, shares</t>
        </is>
      </c>
      <c r="B39" s="5" t="n">
        <v>25000</v>
      </c>
      <c r="I39" s="5" t="n">
        <v>200000</v>
      </c>
      <c r="J39" s="5" t="n">
        <v>100000</v>
      </c>
    </row>
    <row r="40">
      <c r="A40" s="4" t="inlineStr">
        <is>
          <t>Consulting Agreement [Member]</t>
        </is>
      </c>
    </row>
    <row r="41">
      <c r="A41" s="4" t="inlineStr">
        <is>
          <t>Common stock shares issued to related party, amount</t>
        </is>
      </c>
      <c r="B41" s="6" t="n">
        <v>97500</v>
      </c>
      <c r="F41" s="6" t="n">
        <v>75000</v>
      </c>
      <c r="I41" s="6" t="n">
        <v>113750</v>
      </c>
      <c r="J41" s="6" t="n">
        <v>75000</v>
      </c>
      <c r="L41" s="6" t="n">
        <v>92000</v>
      </c>
    </row>
    <row r="42">
      <c r="A42" s="4" t="inlineStr">
        <is>
          <t>Common stock shares issued to related party, shares</t>
        </is>
      </c>
      <c r="B42" s="5" t="n">
        <v>75000</v>
      </c>
      <c r="F42" s="5" t="n">
        <v>100000</v>
      </c>
      <c r="I42" s="5" t="n">
        <v>125000</v>
      </c>
      <c r="J42" s="5" t="n">
        <v>125000</v>
      </c>
      <c r="L42" s="5" t="n">
        <v>200000</v>
      </c>
    </row>
    <row r="43">
      <c r="A43" s="4" t="inlineStr">
        <is>
          <t>Consulting Agreement [Member] | December 1, 2020 [Member]</t>
        </is>
      </c>
    </row>
    <row r="44">
      <c r="A44" s="4" t="inlineStr">
        <is>
          <t>Common stock shares issued to related party, amount</t>
        </is>
      </c>
      <c r="R44" s="6" t="n">
        <v>34000</v>
      </c>
    </row>
    <row r="45">
      <c r="A45" s="4" t="inlineStr">
        <is>
          <t>Common stock shares issued to related party, shares</t>
        </is>
      </c>
      <c r="R45" s="5" t="n">
        <v>50000</v>
      </c>
    </row>
    <row r="46">
      <c r="A46" s="4" t="inlineStr">
        <is>
          <t>Consulting Agreement 1 [Member]</t>
        </is>
      </c>
    </row>
    <row r="47">
      <c r="A47" s="4" t="inlineStr">
        <is>
          <t>Common stock shares issued to related party, amount</t>
        </is>
      </c>
      <c r="I47" s="6" t="n">
        <v>296000</v>
      </c>
      <c r="J47" s="6" t="n">
        <v>200000</v>
      </c>
    </row>
    <row r="48">
      <c r="A48" s="4" t="inlineStr">
        <is>
          <t>Common stock shares issued to related party, shares</t>
        </is>
      </c>
      <c r="I48" s="5" t="n">
        <v>200000</v>
      </c>
      <c r="J48" s="5" t="n">
        <v>100000</v>
      </c>
    </row>
    <row r="49">
      <c r="A49" s="4" t="inlineStr">
        <is>
          <t>September 21, 2020 [Member] | Consulting Agreement [Member]</t>
        </is>
      </c>
    </row>
    <row r="50">
      <c r="A50" s="4" t="inlineStr">
        <is>
          <t>Common stock shares to be issued</t>
        </is>
      </c>
      <c r="Q50" s="5" t="n">
        <v>200000</v>
      </c>
    </row>
    <row r="51">
      <c r="A51" s="4" t="inlineStr">
        <is>
          <t>SRAX [Member]</t>
        </is>
      </c>
    </row>
    <row r="52">
      <c r="A52" s="4" t="inlineStr">
        <is>
          <t>Shares issued in exchage for right to use assets, shares</t>
        </is>
      </c>
      <c r="H52" s="5" t="n">
        <v>500000</v>
      </c>
    </row>
    <row r="53">
      <c r="A53" s="4" t="inlineStr">
        <is>
          <t>Shares issued in exchage for right to use assets, value</t>
        </is>
      </c>
      <c r="H53" s="6" t="n">
        <v>355550</v>
      </c>
    </row>
    <row r="54">
      <c r="A54" s="4" t="inlineStr">
        <is>
          <t>Financing agreement with GHS [Member]</t>
        </is>
      </c>
    </row>
    <row r="55">
      <c r="A55" s="4" t="inlineStr">
        <is>
          <t>Stock-based compensation</t>
        </is>
      </c>
      <c r="N55" s="6" t="n">
        <v>155383</v>
      </c>
      <c r="R55" s="6" t="n">
        <v>155383</v>
      </c>
    </row>
    <row r="56">
      <c r="A56" s="4" t="inlineStr">
        <is>
          <t>Common stock shares issued to related party, amount</t>
        </is>
      </c>
      <c r="G56" s="6" t="n">
        <v>155383</v>
      </c>
    </row>
    <row r="57">
      <c r="A57" s="4" t="inlineStr">
        <is>
          <t>Common stock shares issued to related party, shares</t>
        </is>
      </c>
      <c r="G57" s="5" t="n">
        <v>150857</v>
      </c>
    </row>
    <row r="58">
      <c r="A58" s="4" t="inlineStr">
        <is>
          <t>Assistant Agricultural Operations Manager [Member]</t>
        </is>
      </c>
    </row>
    <row r="59">
      <c r="A59" s="4" t="inlineStr">
        <is>
          <t>Common stock shares issued to related party, amount</t>
        </is>
      </c>
      <c r="L59" s="6" t="n">
        <v>37000</v>
      </c>
    </row>
    <row r="60">
      <c r="A60" s="4" t="inlineStr">
        <is>
          <t>Common stock shares issued to related party, shares</t>
        </is>
      </c>
      <c r="L60" s="5" t="n">
        <v>25000</v>
      </c>
    </row>
    <row r="61">
      <c r="A61" s="4" t="inlineStr">
        <is>
          <t>Assistant Agricultural Operations Manager [Member] | September 21, 2020 [Member]</t>
        </is>
      </c>
    </row>
    <row r="62">
      <c r="A62" s="4" t="inlineStr">
        <is>
          <t>Common stock shares to be issued</t>
        </is>
      </c>
      <c r="Q62" s="5" t="n">
        <v>25000</v>
      </c>
    </row>
    <row r="63">
      <c r="A63" s="4" t="inlineStr">
        <is>
          <t>Assistant Agricultural Operations Manager [Member] | August 1, 2019 [Member]</t>
        </is>
      </c>
    </row>
    <row r="64">
      <c r="A64" s="4" t="inlineStr">
        <is>
          <t>Common stock shares to be issued</t>
        </is>
      </c>
      <c r="Q64" s="5" t="n">
        <v>25000</v>
      </c>
    </row>
    <row r="65">
      <c r="A65" s="4" t="inlineStr">
        <is>
          <t>Chief Science Officer [Member]</t>
        </is>
      </c>
    </row>
    <row r="66">
      <c r="A66" s="4" t="inlineStr">
        <is>
          <t>Common stock shares issued to related party, amount</t>
        </is>
      </c>
      <c r="B66" s="6" t="n">
        <v>87250</v>
      </c>
      <c r="L66" s="6" t="n">
        <v>87250</v>
      </c>
    </row>
    <row r="67">
      <c r="A67" s="4" t="inlineStr">
        <is>
          <t>Common stock shares issued to related party, shares</t>
        </is>
      </c>
      <c r="B67" s="5" t="n">
        <v>100000</v>
      </c>
      <c r="L67" s="5" t="n">
        <v>100000</v>
      </c>
    </row>
    <row r="68">
      <c r="A68" s="4" t="inlineStr">
        <is>
          <t>Placement agreement with BSL [Member]</t>
        </is>
      </c>
    </row>
    <row r="69">
      <c r="A69" s="4" t="inlineStr">
        <is>
          <t>Common stock shares issued to related party, amount</t>
        </is>
      </c>
      <c r="L69" s="6" t="n">
        <v>250000</v>
      </c>
    </row>
    <row r="70">
      <c r="A70" s="4" t="inlineStr">
        <is>
          <t>Common stock shares issued to related party, shares</t>
        </is>
      </c>
      <c r="L70" s="5" t="n">
        <v>187500</v>
      </c>
    </row>
    <row r="71">
      <c r="A71" s="4" t="inlineStr">
        <is>
          <t>Relatives of Chief Project Manager [Member]</t>
        </is>
      </c>
    </row>
    <row r="72">
      <c r="A72" s="4" t="inlineStr">
        <is>
          <t>Common stock shares issued to related party, amount</t>
        </is>
      </c>
      <c r="L72" s="6" t="n">
        <v>51500</v>
      </c>
    </row>
    <row r="73">
      <c r="A73" s="4" t="inlineStr">
        <is>
          <t>Common stock shares issued to related party, shares</t>
        </is>
      </c>
      <c r="L73" s="5" t="n">
        <v>50000</v>
      </c>
    </row>
    <row r="74">
      <c r="A74" s="4" t="inlineStr">
        <is>
          <t>Consultants 2 [Member]</t>
        </is>
      </c>
    </row>
    <row r="75">
      <c r="A75" s="4" t="inlineStr">
        <is>
          <t>Common stock shares issued to related party, amount</t>
        </is>
      </c>
      <c r="B75" s="6" t="n">
        <v>34000</v>
      </c>
      <c r="L75" s="6" t="n">
        <v>113500</v>
      </c>
    </row>
    <row r="76">
      <c r="A76" s="4" t="inlineStr">
        <is>
          <t>Common stock shares issued to related party, shares</t>
        </is>
      </c>
      <c r="B76" s="5" t="n">
        <v>50000</v>
      </c>
      <c r="L76" s="5" t="n">
        <v>125000</v>
      </c>
    </row>
    <row r="77">
      <c r="A77" s="4" t="inlineStr">
        <is>
          <t>Shareholder [Member]</t>
        </is>
      </c>
    </row>
    <row r="78">
      <c r="A78" s="4" t="inlineStr">
        <is>
          <t>Common stock shares issued to related party, amount</t>
        </is>
      </c>
      <c r="L78" s="6" t="n">
        <v>185000</v>
      </c>
    </row>
    <row r="79">
      <c r="A79" s="4" t="inlineStr">
        <is>
          <t>Common stock shares issued to related party, shares</t>
        </is>
      </c>
      <c r="L79" s="5" t="n">
        <v>125000</v>
      </c>
    </row>
    <row r="80">
      <c r="A80" s="4" t="inlineStr">
        <is>
          <t>Consultants 1 [Member]</t>
        </is>
      </c>
    </row>
    <row r="81">
      <c r="A81" s="4" t="inlineStr">
        <is>
          <t>Common stock shares issued to related party, amount</t>
        </is>
      </c>
      <c r="B81" s="6" t="n">
        <v>200000</v>
      </c>
      <c r="L81" s="6" t="n">
        <v>113750</v>
      </c>
    </row>
    <row r="82">
      <c r="A82" s="4" t="inlineStr">
        <is>
          <t>Common stock shares issued to related party, shares</t>
        </is>
      </c>
      <c r="B82" s="5" t="n">
        <v>100000</v>
      </c>
      <c r="L82" s="5" t="n">
        <v>125000</v>
      </c>
    </row>
    <row r="83">
      <c r="A83" s="4" t="inlineStr">
        <is>
          <t>Consultants [Member]</t>
        </is>
      </c>
    </row>
    <row r="84">
      <c r="A84" s="4" t="inlineStr">
        <is>
          <t>Common stock shares issued to related party, amount</t>
        </is>
      </c>
      <c r="B84" s="6" t="n">
        <v>200000</v>
      </c>
      <c r="C84" s="6" t="n">
        <v>338000</v>
      </c>
      <c r="E84" s="6" t="n">
        <v>206000</v>
      </c>
      <c r="L84" s="6" t="n">
        <v>58500</v>
      </c>
    </row>
    <row r="85">
      <c r="A85" s="4" t="inlineStr">
        <is>
          <t>Common stock shares issued to related party, shares</t>
        </is>
      </c>
      <c r="B85" s="5" t="n">
        <v>100000</v>
      </c>
      <c r="C85" s="5" t="n">
        <v>260000</v>
      </c>
      <c r="E85" s="5" t="n">
        <v>200000</v>
      </c>
      <c r="L85" s="5" t="n">
        <v>50000</v>
      </c>
    </row>
    <row r="86">
      <c r="A86" s="4" t="inlineStr">
        <is>
          <t>CEO [Member]</t>
        </is>
      </c>
    </row>
    <row r="87">
      <c r="A87" s="4" t="inlineStr">
        <is>
          <t>Common stock shares issued to related party, amount</t>
        </is>
      </c>
      <c r="B87" s="6" t="n">
        <v>185000</v>
      </c>
      <c r="L87" s="6" t="n">
        <v>370000</v>
      </c>
    </row>
    <row r="88">
      <c r="A88" s="4" t="inlineStr">
        <is>
          <t>Common stock shares issued to related party, shares</t>
        </is>
      </c>
      <c r="B88" s="5" t="n">
        <v>125000</v>
      </c>
      <c r="L88" s="5" t="n">
        <v>250000</v>
      </c>
    </row>
    <row r="89">
      <c r="A89" s="4" t="inlineStr">
        <is>
          <t>COO [Member]</t>
        </is>
      </c>
    </row>
    <row r="90">
      <c r="A90" s="4" t="inlineStr">
        <is>
          <t>Common stock shares to be issued</t>
        </is>
      </c>
      <c r="O90" s="5" t="n">
        <v>100000</v>
      </c>
    </row>
    <row r="91">
      <c r="A91" s="4" t="inlineStr">
        <is>
          <t>Chief Project Manager [Member]</t>
        </is>
      </c>
    </row>
    <row r="92">
      <c r="A92" s="4" t="inlineStr">
        <is>
          <t>Common stock shares issued to related party, amount</t>
        </is>
      </c>
      <c r="L92" s="6" t="n">
        <v>148000</v>
      </c>
    </row>
    <row r="93">
      <c r="A93" s="4" t="inlineStr">
        <is>
          <t>Common stock shares issued to related party, shares</t>
        </is>
      </c>
      <c r="L93" s="5" t="n">
        <v>100000</v>
      </c>
    </row>
    <row r="94">
      <c r="A94" s="4" t="inlineStr">
        <is>
          <t>Chief Project Manager [Member] | September 21, 2020 [Member]</t>
        </is>
      </c>
    </row>
    <row r="95">
      <c r="A95" s="4" t="inlineStr">
        <is>
          <t>Common stock shares to be issued</t>
        </is>
      </c>
      <c r="Q95" s="5" t="n">
        <v>100000</v>
      </c>
    </row>
    <row r="96">
      <c r="A96" s="4" t="inlineStr">
        <is>
          <t>Chief Project Manager [Member] | August 1, 2019 [Member]</t>
        </is>
      </c>
    </row>
    <row r="97">
      <c r="A97" s="4" t="inlineStr">
        <is>
          <t>Common stock shares to be issued</t>
        </is>
      </c>
      <c r="Q97" s="5" t="n">
        <v>200000</v>
      </c>
    </row>
    <row r="98">
      <c r="A98" s="4" t="inlineStr">
        <is>
          <t>Assets Purchase Agreement [Member]</t>
        </is>
      </c>
    </row>
    <row r="99">
      <c r="A99" s="4" t="inlineStr">
        <is>
          <t>Restricted common stock shares issued</t>
        </is>
      </c>
      <c r="D99" s="5" t="n">
        <v>60000</v>
      </c>
    </row>
    <row r="100">
      <c r="A100" s="4" t="inlineStr">
        <is>
          <t>Restricted common stock, value</t>
        </is>
      </c>
      <c r="D100" s="6" t="n">
        <v>69600</v>
      </c>
    </row>
    <row r="101">
      <c r="A101" s="4" t="inlineStr">
        <is>
          <t>Inventory</t>
        </is>
      </c>
      <c r="D101" s="6" t="n">
        <v>69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ales Concentration (Details Narrative) - USD ($)</t>
        </is>
      </c>
      <c r="B1" s="2" t="inlineStr">
        <is>
          <t>3 Months Ended</t>
        </is>
      </c>
    </row>
    <row r="2">
      <c r="B2" s="2" t="inlineStr">
        <is>
          <t>Oct. 31, 2021</t>
        </is>
      </c>
      <c r="C2" s="2" t="inlineStr">
        <is>
          <t>Oct. 31, 2020</t>
        </is>
      </c>
    </row>
    <row r="3">
      <c r="A3" s="4" t="inlineStr">
        <is>
          <t>Revenue</t>
        </is>
      </c>
      <c r="B3" s="6" t="n">
        <v>4500</v>
      </c>
      <c r="C3" s="6" t="n">
        <v>40954</v>
      </c>
    </row>
    <row r="4">
      <c r="A4" s="4" t="inlineStr">
        <is>
          <t>San Diego Gas and Electric [Member] | Financing Agreement [Member]</t>
        </is>
      </c>
    </row>
    <row r="5">
      <c r="A5" s="4" t="inlineStr">
        <is>
          <t>Revenue</t>
        </is>
      </c>
      <c r="B5" s="6" t="n">
        <v>4500</v>
      </c>
      <c r="C5" s="6" t="n">
        <v>40954</v>
      </c>
    </row>
    <row r="6">
      <c r="A6" s="4" t="inlineStr">
        <is>
          <t>Rental income land use</t>
        </is>
      </c>
      <c r="B6"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1</t>
        </is>
      </c>
      <c r="C2" s="2" t="inlineStr">
        <is>
          <t>Oct. 31, 2020</t>
        </is>
      </c>
    </row>
    <row r="3">
      <c r="A3" s="3" t="inlineStr">
        <is>
          <t>Condensed Consolidated Statements of Operations (unaudited)</t>
        </is>
      </c>
    </row>
    <row r="4">
      <c r="A4" s="4" t="inlineStr">
        <is>
          <t>Rental Revenue</t>
        </is>
      </c>
      <c r="B4" s="6" t="n">
        <v>4500</v>
      </c>
      <c r="C4" s="6" t="n">
        <v>40954</v>
      </c>
    </row>
    <row r="5">
      <c r="A5" s="3" t="inlineStr">
        <is>
          <t>Operating Expenses</t>
        </is>
      </c>
    </row>
    <row r="6">
      <c r="A6" s="4" t="inlineStr">
        <is>
          <t>Consulting and Business Development</t>
        </is>
      </c>
      <c r="B6" s="5" t="n">
        <v>154655</v>
      </c>
      <c r="C6" s="5" t="n">
        <v>85991</v>
      </c>
    </row>
    <row r="7">
      <c r="A7" s="4" t="inlineStr">
        <is>
          <t>Stock based compensation</t>
        </is>
      </c>
      <c r="B7" s="5" t="n">
        <v>0</v>
      </c>
      <c r="C7" s="5" t="n">
        <v>1904950</v>
      </c>
    </row>
    <row r="8">
      <c r="A8" s="4" t="inlineStr">
        <is>
          <t>Supplies</t>
        </is>
      </c>
      <c r="C8" s="5" t="n">
        <v>4746</v>
      </c>
    </row>
    <row r="9">
      <c r="A9" s="4" t="inlineStr">
        <is>
          <t>Payroll and subcontractor expenses</t>
        </is>
      </c>
      <c r="B9" s="5" t="n">
        <v>157500</v>
      </c>
      <c r="C9" s="5" t="n">
        <v>52500</v>
      </c>
    </row>
    <row r="10">
      <c r="A10" s="4" t="inlineStr">
        <is>
          <t>General and administrative</t>
        </is>
      </c>
      <c r="B10" s="5" t="n">
        <v>179828</v>
      </c>
      <c r="C10" s="5" t="n">
        <v>231048</v>
      </c>
    </row>
    <row r="11">
      <c r="A11" s="4" t="inlineStr">
        <is>
          <t>Total Operating Expenses</t>
        </is>
      </c>
      <c r="B11" s="5" t="n">
        <v>491983</v>
      </c>
      <c r="C11" s="5" t="n">
        <v>2279235</v>
      </c>
    </row>
    <row r="12">
      <c r="A12" s="4" t="inlineStr">
        <is>
          <t>Loss Before Other Income (Expense)</t>
        </is>
      </c>
      <c r="B12" s="5" t="n">
        <v>-487483</v>
      </c>
      <c r="C12" s="5" t="n">
        <v>-2238281</v>
      </c>
    </row>
    <row r="13">
      <c r="A13" s="3" t="inlineStr">
        <is>
          <t>Other Income (Expense)</t>
        </is>
      </c>
    </row>
    <row r="14">
      <c r="A14" s="4" t="inlineStr">
        <is>
          <t>Interest expense</t>
        </is>
      </c>
      <c r="B14" s="5" t="n">
        <v>-297237</v>
      </c>
      <c r="C14" s="5" t="n">
        <v>-191440</v>
      </c>
    </row>
    <row r="15">
      <c r="A15" s="4" t="inlineStr">
        <is>
          <t>Gain on forgiveness of payable (Note 11)</t>
        </is>
      </c>
      <c r="B15" s="5" t="n">
        <v>180000</v>
      </c>
      <c r="C15" s="5" t="n">
        <v>0</v>
      </c>
    </row>
    <row r="16">
      <c r="A16" s="4" t="inlineStr">
        <is>
          <t>Total Other Income (Expense)</t>
        </is>
      </c>
      <c r="B16" s="5" t="n">
        <v>-117237</v>
      </c>
      <c r="C16" s="5" t="n">
        <v>-191440</v>
      </c>
    </row>
    <row r="17">
      <c r="A17" s="4" t="inlineStr">
        <is>
          <t>Net Loss</t>
        </is>
      </c>
      <c r="B17" s="6" t="n">
        <v>-604720</v>
      </c>
      <c r="C17" s="6" t="n">
        <v>-2429721</v>
      </c>
    </row>
    <row r="18">
      <c r="A18" s="4" t="inlineStr">
        <is>
          <t>Net Loss Per Share, Basic and Diluted</t>
        </is>
      </c>
      <c r="B18" s="8" t="n">
        <v>-0.01</v>
      </c>
      <c r="C18" s="8" t="n">
        <v>-0.06</v>
      </c>
    </row>
    <row r="19">
      <c r="A19" s="4" t="inlineStr">
        <is>
          <t>Weighted Average Shares Outstanding</t>
        </is>
      </c>
      <c r="B19" s="5" t="n">
        <v>44482138</v>
      </c>
      <c r="C19" s="5" t="n">
        <v>40956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Gain on Forgiveness of payable (Details Narrative)</t>
        </is>
      </c>
      <c r="B1" s="2" t="inlineStr">
        <is>
          <t>3 Months Ended</t>
        </is>
      </c>
    </row>
    <row r="2">
      <c r="B2" s="2" t="inlineStr">
        <is>
          <t>Oct. 31, 2021USD ($)</t>
        </is>
      </c>
    </row>
    <row r="3">
      <c r="A3" s="3" t="inlineStr">
        <is>
          <t>Sales Concentration (Details Narrative)</t>
        </is>
      </c>
    </row>
    <row r="4">
      <c r="A4" s="4" t="inlineStr">
        <is>
          <t>Gain on forgiveness of payable</t>
        </is>
      </c>
      <c r="B4" s="6" t="n">
        <v>1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3" customWidth="1" min="5" max="5"/>
    <col width="29" customWidth="1" min="6" max="6"/>
  </cols>
  <sheetData>
    <row r="1">
      <c r="A1" s="1" t="inlineStr">
        <is>
          <t>Condensed Consolidated Statements of Stockholders' Equity (Deficit) (unaudited) - USD ($)</t>
        </is>
      </c>
      <c r="B1" s="2" t="inlineStr">
        <is>
          <t>Total</t>
        </is>
      </c>
      <c r="C1" s="2" t="inlineStr">
        <is>
          <t>Common Stock [Member]</t>
        </is>
      </c>
      <c r="D1" s="2" t="inlineStr">
        <is>
          <t>Additional Paid-in Capital [Member]</t>
        </is>
      </c>
      <c r="E1" s="2" t="inlineStr">
        <is>
          <t>Stock Payable [Member]</t>
        </is>
      </c>
      <c r="F1" s="2" t="inlineStr">
        <is>
          <t>Accumulated Deficit [Member]</t>
        </is>
      </c>
    </row>
    <row r="2">
      <c r="A2" s="4" t="inlineStr">
        <is>
          <t>Balance, shares at Jul. 31, 2020</t>
        </is>
      </c>
      <c r="C2" s="5" t="n">
        <v>39577781</v>
      </c>
    </row>
    <row r="3">
      <c r="A3" s="4" t="inlineStr">
        <is>
          <t>Balance, amount at Jul. 31, 2020</t>
        </is>
      </c>
      <c r="B3" s="6" t="n">
        <v>-4432520</v>
      </c>
      <c r="C3" s="6" t="n">
        <v>39758</v>
      </c>
      <c r="D3" s="6" t="n">
        <v>45830289</v>
      </c>
      <c r="E3" s="6" t="n">
        <v>192000</v>
      </c>
      <c r="F3" s="6" t="n">
        <v>-50494387</v>
      </c>
    </row>
    <row r="4">
      <c r="A4" s="4" t="inlineStr">
        <is>
          <t>Imputed interest</t>
        </is>
      </c>
      <c r="B4" s="5" t="n">
        <v>76778</v>
      </c>
      <c r="C4" s="6" t="n">
        <v>0</v>
      </c>
      <c r="D4" s="5" t="n">
        <v>76778</v>
      </c>
      <c r="E4" s="5" t="n">
        <v>0</v>
      </c>
      <c r="F4" s="5" t="n">
        <v>0</v>
      </c>
    </row>
    <row r="5">
      <c r="A5" s="4" t="inlineStr">
        <is>
          <t>Shares issued for services, shares</t>
        </is>
      </c>
      <c r="C5" s="5" t="n">
        <v>2000000</v>
      </c>
    </row>
    <row r="6">
      <c r="A6" s="4" t="inlineStr">
        <is>
          <t>Shares issued for services, amount</t>
        </is>
      </c>
      <c r="B6" s="5" t="n">
        <v>1904050</v>
      </c>
      <c r="C6" s="6" t="n">
        <v>2000</v>
      </c>
      <c r="D6" s="5" t="n">
        <v>1994050</v>
      </c>
      <c r="E6" s="5" t="n">
        <v>-92000</v>
      </c>
      <c r="F6" s="5" t="n">
        <v>0</v>
      </c>
    </row>
    <row r="7">
      <c r="A7" s="4" t="inlineStr">
        <is>
          <t>Shares issued for prepaid expenses, shares</t>
        </is>
      </c>
      <c r="C7" s="5" t="n">
        <v>150857</v>
      </c>
    </row>
    <row r="8">
      <c r="A8" s="4" t="inlineStr">
        <is>
          <t>Shares issued for prepaid expenses, amount</t>
        </is>
      </c>
      <c r="B8" s="5" t="n">
        <v>155383</v>
      </c>
      <c r="C8" s="6" t="n">
        <v>151</v>
      </c>
      <c r="D8" s="5" t="n">
        <v>155232</v>
      </c>
    </row>
    <row r="9">
      <c r="A9" s="4" t="inlineStr">
        <is>
          <t>Shares issued for acquisition of fixed assets, shares</t>
        </is>
      </c>
      <c r="C9" s="5" t="n">
        <v>190000</v>
      </c>
    </row>
    <row r="10">
      <c r="A10" s="4" t="inlineStr">
        <is>
          <t>Shares issued for acquisition of fixed assets, amount</t>
        </is>
      </c>
      <c r="B10" s="5" t="n">
        <v>188700</v>
      </c>
      <c r="C10" s="6" t="n">
        <v>190</v>
      </c>
      <c r="D10" s="5" t="n">
        <v>188510</v>
      </c>
    </row>
    <row r="11">
      <c r="A11" s="4" t="inlineStr">
        <is>
          <t>Net loss</t>
        </is>
      </c>
      <c r="B11" s="5" t="n">
        <v>-2429721</v>
      </c>
      <c r="C11" s="6" t="n">
        <v>0</v>
      </c>
      <c r="D11" s="5" t="n">
        <v>0</v>
      </c>
      <c r="E11" s="5" t="n">
        <v>0</v>
      </c>
      <c r="F11" s="5" t="n">
        <v>-2429721</v>
      </c>
    </row>
    <row r="12">
      <c r="A12" s="4" t="inlineStr">
        <is>
          <t>Balance, shares at Oct. 31, 2020</t>
        </is>
      </c>
      <c r="C12" s="5" t="n">
        <v>41918638</v>
      </c>
    </row>
    <row r="13">
      <c r="A13" s="4" t="inlineStr">
        <is>
          <t>Balance, amount at Oct. 31, 2020</t>
        </is>
      </c>
      <c r="B13" s="5" t="n">
        <v>-4537330</v>
      </c>
      <c r="C13" s="6" t="n">
        <v>41919</v>
      </c>
      <c r="D13" s="5" t="n">
        <v>48244859</v>
      </c>
      <c r="E13" s="5" t="n">
        <v>100000</v>
      </c>
      <c r="F13" s="5" t="n">
        <v>-52924108</v>
      </c>
    </row>
    <row r="14">
      <c r="A14" s="4" t="inlineStr">
        <is>
          <t>Balance, shares at Jul. 31, 2020</t>
        </is>
      </c>
      <c r="C14" s="5" t="n">
        <v>39577781</v>
      </c>
    </row>
    <row r="15">
      <c r="A15" s="4" t="inlineStr">
        <is>
          <t>Balance, amount at Jul. 31, 2020</t>
        </is>
      </c>
      <c r="B15" s="5" t="n">
        <v>-4432520</v>
      </c>
      <c r="C15" s="6" t="n">
        <v>39758</v>
      </c>
      <c r="D15" s="5" t="n">
        <v>45830289</v>
      </c>
      <c r="E15" s="5" t="n">
        <v>192000</v>
      </c>
      <c r="F15" s="5" t="n">
        <v>-50494387</v>
      </c>
    </row>
    <row r="16">
      <c r="A16" s="4" t="inlineStr">
        <is>
          <t>Shares issued for prepaid expenses, amount</t>
        </is>
      </c>
      <c r="B16" s="6" t="n">
        <v>69600</v>
      </c>
    </row>
    <row r="17">
      <c r="A17" s="4" t="inlineStr">
        <is>
          <t>Shares issued Private Placement, shares</t>
        </is>
      </c>
      <c r="B17" s="5" t="n">
        <v>50000</v>
      </c>
    </row>
    <row r="18">
      <c r="A18" s="4" t="inlineStr">
        <is>
          <t>Balance, shares at Jul. 31, 2021</t>
        </is>
      </c>
      <c r="C18" s="5" t="n">
        <v>44126138</v>
      </c>
    </row>
    <row r="19">
      <c r="A19" s="4" t="inlineStr">
        <is>
          <t>Balance, amount at Jul. 31, 2021</t>
        </is>
      </c>
      <c r="B19" s="6" t="n">
        <v>-6843529</v>
      </c>
      <c r="C19" s="6" t="n">
        <v>44126</v>
      </c>
      <c r="D19" s="5" t="n">
        <v>51186075</v>
      </c>
      <c r="E19" s="5" t="n">
        <v>812000</v>
      </c>
      <c r="F19" s="5" t="n">
        <v>-58885730</v>
      </c>
    </row>
    <row r="20">
      <c r="A20" s="4" t="inlineStr">
        <is>
          <t>Imputed interest</t>
        </is>
      </c>
      <c r="B20" s="5" t="n">
        <v>80275</v>
      </c>
      <c r="C20" s="6" t="n">
        <v>0</v>
      </c>
      <c r="D20" s="5" t="n">
        <v>80275</v>
      </c>
      <c r="E20" s="5" t="n">
        <v>0</v>
      </c>
      <c r="F20" s="5" t="n">
        <v>0</v>
      </c>
    </row>
    <row r="21">
      <c r="A21" s="4" t="inlineStr">
        <is>
          <t>Shares issued for services, amount</t>
        </is>
      </c>
      <c r="B21" s="5" t="n">
        <v>0</v>
      </c>
    </row>
    <row r="22">
      <c r="A22" s="4" t="inlineStr">
        <is>
          <t>Net loss</t>
        </is>
      </c>
      <c r="B22" s="5" t="n">
        <v>-604720</v>
      </c>
      <c r="D22" s="5" t="n">
        <v>0</v>
      </c>
      <c r="E22" s="5" t="n">
        <v>0</v>
      </c>
      <c r="F22" s="5" t="n">
        <v>-604720</v>
      </c>
    </row>
    <row r="23">
      <c r="A23" s="4" t="inlineStr">
        <is>
          <t>Shares issued Private Placement, shares</t>
        </is>
      </c>
      <c r="C23" s="5" t="n">
        <v>356000</v>
      </c>
    </row>
    <row r="24">
      <c r="A24" s="4" t="inlineStr">
        <is>
          <t>Shares issued Private Placement, amount</t>
        </is>
      </c>
      <c r="B24" s="5" t="n">
        <v>0</v>
      </c>
      <c r="C24" s="6" t="n">
        <v>356</v>
      </c>
      <c r="D24" s="5" t="n">
        <v>711644</v>
      </c>
      <c r="E24" s="5" t="n">
        <v>-712000</v>
      </c>
      <c r="F24" s="5" t="n">
        <v>0</v>
      </c>
    </row>
    <row r="25">
      <c r="A25" s="4" t="inlineStr">
        <is>
          <t>Balance, shares at Oct. 31, 2021</t>
        </is>
      </c>
      <c r="C25" s="5" t="n">
        <v>44482138</v>
      </c>
    </row>
    <row r="26">
      <c r="A26" s="4" t="inlineStr">
        <is>
          <t>Balance, amount at Oct. 31, 2021</t>
        </is>
      </c>
      <c r="B26" s="6" t="n">
        <v>-7367974</v>
      </c>
      <c r="C26" s="6" t="n">
        <v>44482</v>
      </c>
      <c r="D26" s="6" t="n">
        <v>51977994</v>
      </c>
      <c r="E26" s="6" t="n">
        <v>100000</v>
      </c>
      <c r="F26" s="6" t="n">
        <v>-59490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1</t>
        </is>
      </c>
      <c r="C2" s="2" t="inlineStr">
        <is>
          <t>Oct. 31, 2020</t>
        </is>
      </c>
    </row>
    <row r="3">
      <c r="A3" s="3" t="inlineStr">
        <is>
          <t>Operating Activities</t>
        </is>
      </c>
    </row>
    <row r="4">
      <c r="A4" s="4" t="inlineStr">
        <is>
          <t>Net loss</t>
        </is>
      </c>
      <c r="B4" s="6" t="n">
        <v>-604720</v>
      </c>
      <c r="C4" s="6" t="n">
        <v>-2429721</v>
      </c>
    </row>
    <row r="5">
      <c r="A5" s="4" t="inlineStr">
        <is>
          <t>Imputed interest</t>
        </is>
      </c>
      <c r="B5" s="5" t="n">
        <v>80275</v>
      </c>
      <c r="C5" s="5" t="n">
        <v>76778</v>
      </c>
    </row>
    <row r="6">
      <c r="A6" s="4" t="inlineStr">
        <is>
          <t>Depreciation expense</t>
        </is>
      </c>
      <c r="B6" s="5" t="n">
        <v>62439</v>
      </c>
      <c r="C6" s="5" t="n">
        <v>30177</v>
      </c>
    </row>
    <row r="7">
      <c r="A7" s="4" t="inlineStr">
        <is>
          <t>Share based compensation</t>
        </is>
      </c>
      <c r="B7" s="5" t="n">
        <v>0</v>
      </c>
      <c r="C7" s="5" t="n">
        <v>1904050</v>
      </c>
    </row>
    <row r="8">
      <c r="A8" s="4" t="inlineStr">
        <is>
          <t>Non cash interest</t>
        </is>
      </c>
      <c r="B8" s="5" t="n">
        <v>0</v>
      </c>
      <c r="C8" s="5" t="n">
        <v>716</v>
      </c>
    </row>
    <row r="9">
      <c r="A9" s="4" t="inlineStr">
        <is>
          <t>Common stock issued for vehicles</t>
        </is>
      </c>
      <c r="B9" s="5" t="n">
        <v>0</v>
      </c>
      <c r="C9" s="5" t="n">
        <v>1500</v>
      </c>
    </row>
    <row r="10">
      <c r="A10" s="4" t="inlineStr">
        <is>
          <t>Foreign Currency losses</t>
        </is>
      </c>
      <c r="B10" s="5" t="n">
        <v>1321</v>
      </c>
      <c r="C10" s="5" t="n">
        <v>0</v>
      </c>
    </row>
    <row r="11">
      <c r="A11" s="4" t="inlineStr">
        <is>
          <t>Amortization of Note Discount</t>
        </is>
      </c>
      <c r="B11" s="5" t="n">
        <v>4444</v>
      </c>
      <c r="C11" s="5" t="n">
        <v>0</v>
      </c>
    </row>
    <row r="12">
      <c r="A12" s="3" t="inlineStr">
        <is>
          <t>Changes in operating assets and liabilities:</t>
        </is>
      </c>
    </row>
    <row r="13">
      <c r="A13" s="4" t="inlineStr">
        <is>
          <t>Other Current Assets</t>
        </is>
      </c>
      <c r="B13" s="5" t="n">
        <v>-10000</v>
      </c>
      <c r="C13" s="5" t="n">
        <v>0</v>
      </c>
    </row>
    <row r="14">
      <c r="A14" s="4" t="inlineStr">
        <is>
          <t>Inventory</t>
        </is>
      </c>
      <c r="B14" s="5" t="n">
        <v>-175957</v>
      </c>
      <c r="C14" s="5" t="n">
        <v>-291928</v>
      </c>
    </row>
    <row r="15">
      <c r="A15" s="4" t="inlineStr">
        <is>
          <t>Accrued interest payable</t>
        </is>
      </c>
      <c r="B15" s="5" t="n">
        <v>5984</v>
      </c>
      <c r="C15" s="5" t="n">
        <v>-117639</v>
      </c>
    </row>
    <row r="16">
      <c r="A16" s="4" t="inlineStr">
        <is>
          <t>Accounts payable, accrued liabilities and payroll liabilities</t>
        </is>
      </c>
      <c r="B16" s="5" t="n">
        <v>-254312</v>
      </c>
      <c r="C16" s="5" t="n">
        <v>119609</v>
      </c>
    </row>
    <row r="17">
      <c r="A17" s="4" t="inlineStr">
        <is>
          <t>Accounts payable - related party</t>
        </is>
      </c>
      <c r="B17" s="5" t="n">
        <v>124847</v>
      </c>
      <c r="C17" s="5" t="n">
        <v>27500</v>
      </c>
    </row>
    <row r="18">
      <c r="A18" s="4" t="inlineStr">
        <is>
          <t>Deferred revenue</t>
        </is>
      </c>
      <c r="B18" s="5" t="n">
        <v>0</v>
      </c>
      <c r="C18" s="5" t="n">
        <v>-15973</v>
      </c>
    </row>
    <row r="19">
      <c r="A19" s="4" t="inlineStr">
        <is>
          <t>Net Cash Used in Operating Activities</t>
        </is>
      </c>
      <c r="B19" s="5" t="n">
        <v>-765679</v>
      </c>
      <c r="C19" s="5" t="n">
        <v>-694931</v>
      </c>
    </row>
    <row r="20">
      <c r="A20" s="3" t="inlineStr">
        <is>
          <t>Investing Activities</t>
        </is>
      </c>
    </row>
    <row r="21">
      <c r="A21" s="4" t="inlineStr">
        <is>
          <t>Cash paid for purchase of fixed assets</t>
        </is>
      </c>
      <c r="B21" s="5" t="n">
        <v>-35025</v>
      </c>
      <c r="C21" s="5" t="n">
        <v>-29833</v>
      </c>
    </row>
    <row r="22">
      <c r="A22" s="4" t="inlineStr">
        <is>
          <t>Net Cash Used in Investing Activities</t>
        </is>
      </c>
      <c r="B22" s="5" t="n">
        <v>-35025</v>
      </c>
      <c r="C22" s="5" t="n">
        <v>-29833</v>
      </c>
    </row>
    <row r="23">
      <c r="A23" s="3" t="inlineStr">
        <is>
          <t>Financing Activities</t>
        </is>
      </c>
    </row>
    <row r="24">
      <c r="A24" s="4" t="inlineStr">
        <is>
          <t>Payments on discounted note payable</t>
        </is>
      </c>
      <c r="C24" s="5" t="n">
        <v>-171213</v>
      </c>
    </row>
    <row r="25">
      <c r="A25" s="4" t="inlineStr">
        <is>
          <t>Payments on related parties loans</t>
        </is>
      </c>
      <c r="B25" s="5" t="n">
        <v>-77913</v>
      </c>
      <c r="C25" s="5" t="n">
        <v>-70000</v>
      </c>
    </row>
    <row r="26">
      <c r="A26" s="4" t="inlineStr">
        <is>
          <t>Principle payments on notes payable</t>
        </is>
      </c>
      <c r="B26" s="5" t="n">
        <v>-15897</v>
      </c>
      <c r="C26" s="5" t="n">
        <v>-7149</v>
      </c>
    </row>
    <row r="27">
      <c r="A27" s="4" t="inlineStr">
        <is>
          <t>Advances from related parties</t>
        </is>
      </c>
      <c r="B27" s="5" t="n">
        <v>421849</v>
      </c>
      <c r="C27" s="5" t="n">
        <v>1013500</v>
      </c>
    </row>
    <row r="28">
      <c r="A28" s="4" t="inlineStr">
        <is>
          <t>Net Cash Provided by Financing Activities</t>
        </is>
      </c>
      <c r="B28" s="5" t="n">
        <v>328039</v>
      </c>
      <c r="C28" s="5" t="n">
        <v>765138</v>
      </c>
    </row>
    <row r="29">
      <c r="A29" s="4" t="inlineStr">
        <is>
          <t>(Decrease) Increase in cash</t>
        </is>
      </c>
      <c r="B29" s="5" t="n">
        <v>-472665</v>
      </c>
      <c r="C29" s="5" t="n">
        <v>40374</v>
      </c>
    </row>
    <row r="30">
      <c r="A30" s="4" t="inlineStr">
        <is>
          <t>Cash, Beginning of Period</t>
        </is>
      </c>
      <c r="B30" s="5" t="n">
        <v>507512</v>
      </c>
      <c r="C30" s="5" t="n">
        <v>40538</v>
      </c>
    </row>
    <row r="31">
      <c r="A31" s="4" t="inlineStr">
        <is>
          <t>Cash, End of Period</t>
        </is>
      </c>
      <c r="B31" s="5" t="n">
        <v>34847</v>
      </c>
      <c r="C31" s="5" t="n">
        <v>80912</v>
      </c>
    </row>
    <row r="32">
      <c r="A32" s="3" t="inlineStr">
        <is>
          <t>Supplemental Disclosures:</t>
        </is>
      </c>
    </row>
    <row r="33">
      <c r="A33" s="4" t="inlineStr">
        <is>
          <t>Interest paid</t>
        </is>
      </c>
      <c r="B33" s="5" t="n">
        <v>207328</v>
      </c>
      <c r="C33" s="5" t="n">
        <v>230036</v>
      </c>
    </row>
    <row r="34">
      <c r="A34" s="3" t="inlineStr">
        <is>
          <t>Non-Cash Transactions</t>
        </is>
      </c>
    </row>
    <row r="35">
      <c r="A35" s="4" t="inlineStr">
        <is>
          <t>Shares issued for prepaid expenses</t>
        </is>
      </c>
      <c r="B35" s="5" t="n">
        <v>0</v>
      </c>
      <c r="C35" s="5" t="n">
        <v>155383</v>
      </c>
    </row>
    <row r="36">
      <c r="A36" s="4" t="inlineStr">
        <is>
          <t>Shares issued for stock payable</t>
        </is>
      </c>
      <c r="B36" s="5" t="n">
        <v>712000</v>
      </c>
      <c r="C36" s="5" t="n">
        <v>92000</v>
      </c>
    </row>
    <row r="37">
      <c r="A37" s="4" t="inlineStr">
        <is>
          <t>Shares issued for vehicles</t>
        </is>
      </c>
      <c r="B37" s="6" t="n">
        <v>0</v>
      </c>
      <c r="C37" s="6" t="n">
        <v>188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3 Months Ended</t>
        </is>
      </c>
    </row>
    <row r="2">
      <c r="B2" s="2" t="inlineStr">
        <is>
          <t>Oct. 31, 2021</t>
        </is>
      </c>
    </row>
    <row r="3">
      <c r="A3" s="3" t="inlineStr">
        <is>
          <t>Nature of Operations and Continuance of Business</t>
        </is>
      </c>
    </row>
    <row r="4">
      <c r="A4" s="4" t="inlineStr">
        <is>
          <t>Note - 1 Nature of Operations and Continuance of Business</t>
        </is>
      </c>
      <c r="B4" s="4" t="inlineStr">
        <is>
          <t>1. Nature of Operations and Continuance of Business 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ntellectual Property, and growing the Company rapidly through strategic acquisitions. With direct regard to acquisitions, the Company acts as a business accelerator and a vertical integrator focusing to support rapid growth and development of companies with extraordinary potential. A novel strain of coronavirus (“COVID-19”) continues to spread and severely impact the economy of the United States and other countries around the world. Federal, state, and local governmental policies and initiatives designed to reduce the transmission of COVID-19 have resulted in, among other things, matters related to our ability to increase sales to existing and new customers, continue to perform on existing contracts, develop and deploy new technologies, expand our marketing capabilities and sales organization, the adoption of work-from-home or shelter-in-place policies. and to generate sufficient cash flow to operate our business and meet our obligations. The COVID-19 impact on the Company’s operations is consistent with the overall industry and publicly issued statements from competitors, partners, and vendors. More generally, the COVID-19 pandemic has and is expected to continue to adversely affect economies and financial markets globally, leading to a continued economic downturn, which is expected to decrease spending generally and could adversely affect demand for our products. It is not possible at this time to estimate the full impact that COVID-19 will have on our business, as the impact will depend on future developments which are highly uncertain and cannot be predicted. The extent to which our businesses may be affected by the COVID-19 pandemic will largely depend on both current and future developments, including its duration, spread, and treatment, including vaccines in various stages of development and federal approval, and related work and travel advisories and restrictions, all of which are highly uncertain and cannot be reasonably predicted at this time. Going Concern These condensed consolidated unaudited financial statements have been prepared on a going concern basis, which implies the Company will continue to realize its assets and discharge its liabilities in the normal course of business. The Company has generated limited revenues since 2013. The continuation of the Company as a going concern is dependent upon the continued financial support from its shareholders, the ability of the Company to obtain necessary equity financing to continue operations, and the attainment of profitable operations. As of October 31, 2021, the Company has a working capital deficiency of $8,328,192and has an accumulated deficit of $59,490,450.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3 Months Ended</t>
        </is>
      </c>
    </row>
    <row r="2">
      <c r="B2" s="2" t="inlineStr">
        <is>
          <t>Oct. 31, 2021</t>
        </is>
      </c>
    </row>
    <row r="3">
      <c r="A3" s="3" t="inlineStr">
        <is>
          <t>Significant Accounting Policies</t>
        </is>
      </c>
    </row>
    <row r="4">
      <c r="A4" s="4" t="inlineStr">
        <is>
          <t>Note - 2 Significant Accounting Policies</t>
        </is>
      </c>
      <c r="B4" s="4" t="inlineStr">
        <is>
          <t>2. Significant Accounting Policies (a) Basis of Presentation These financial statements and related notes are presented in accordance with accounting principles generally accepted in the United States and are expressed in U.S. dollars. Certain amounts from the July 31, 2021 annual report have been reclassified to conform to the presentation used in the current period.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and trust funds to be cash equivalents. (e) Inventory Inventory is carried at the lower of cost or net realizable value, with the cost being determined on a first-in, first-out (FIFO) basis. The Company periodically reviews physical inventory and will record a reserve for excess and/or obsolete inventory if necessary. During the three months end October 31, 2021, the company harvested approximately 30,000 and 40,000 pounds of flower and a great deal more of seconds and biomass. During the three months ended October 31, 2021, the Company recognized inventory costs of $175,956 includes raw materials, labor, overhead and other. (f) Impairment of Long-Lived Assets The Company evaluates the recoverability of its fixed assets and other assets in accordance with ASC 360-10-15, Impairment or Disposal of Long-Lived Assets (g) Related Party Transactions The Company follows ASC 850, Related Party Disclosures (h)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j)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Revenue and Deferred Revenue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As of the date of this report, the Company has not recognized any revenue related to the hemp production business. For the three months ended October 31, 2021, the company recognized $4,500 in rental income from San Diego Gas and Electric Company (“SDGE”) for land usage. For the three months ended October 31, 2020, revenue recognized of $40,954 is related to the land use rental income from SDGE. SDGE vacated the property in October 2020. As of July 31, 2020, the Company recorded deferred revenue of $15,973, representing a portion of the payment received in July 2020, that pertains to August 2020 rental income and accordingly has been recognized and is included in the revenue for the three months ended October 31, 2020. (m) Leases The Company evaluates lease assets and lease liabilities, (if any), pursuant to ASC 842, by recognizing lease assets and lease liabilities on the balance sheet and disclosing key information about leasing transactions. As of the date of this report, the Company has no material transactions to report. (n)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October 31, 2021, the Company does not have any potentially dilutive shares. (o) Comprehensive Loss ASC 220, “Comprehensive Income”, establishes standards for the reporting and display of comprehensive loss and its components in the financial statements. (p)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October 31, 2021,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3 Months Ended</t>
        </is>
      </c>
    </row>
    <row r="2">
      <c r="B2" s="2" t="inlineStr">
        <is>
          <t>Oct. 31, 2021</t>
        </is>
      </c>
    </row>
    <row r="3">
      <c r="A3" s="3" t="inlineStr">
        <is>
          <t>Prepaid expenses</t>
        </is>
      </c>
    </row>
    <row r="4">
      <c r="A4" s="4" t="inlineStr">
        <is>
          <t>Note - 3 Prepaid expenses</t>
        </is>
      </c>
      <c r="B4" s="4" t="inlineStr">
        <is>
          <t>3. Prepaid expenses On September 13, 2020, and concurrently with the execution of the Financing Agreement, the Company issued to GHS Investments, LLC, 150,857 restricted shares of its common stock (“Commitment Shares”) to offset transaction costs. The shares were valued at $155,383 based on OTC’s closing trade price on the date of the agreement and were recorded as a prepaid expense on the condensed consolidated balance sheets presented herein. The prepaid expense was fully expensed as of July 31, 2021 as the financing did not consummate due to unfavorable market conditions. For the three months ended October 31, 2021, the company did not recognize any prepai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6:57:31Z</dcterms:created>
  <dcterms:modified xmlns:dcterms="http://purl.org/dc/terms/" xmlns:xsi="http://www.w3.org/2001/XMLSchema-instance" xsi:type="dcterms:W3CDTF">2022-01-14T16:57:31Z</dcterms:modified>
</cp:coreProperties>
</file>